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Financial Instruments and Fair "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nd Non-current A" sheetId="17" state="visible" r:id="rId17"/>
    <sheet xmlns:r="http://schemas.openxmlformats.org/officeDocument/2006/relationships" name="Line of Credit" sheetId="18" state="visible" r:id="rId18"/>
    <sheet xmlns:r="http://schemas.openxmlformats.org/officeDocument/2006/relationships" name="Stock-Based Compensation and Co"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redit Losses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Financial Instruments and Fai_2" sheetId="32" state="visible" r:id="rId32"/>
    <sheet xmlns:r="http://schemas.openxmlformats.org/officeDocument/2006/relationships" name="Goodwill and Other Intangible_2" sheetId="33" state="visible" r:id="rId33"/>
    <sheet xmlns:r="http://schemas.openxmlformats.org/officeDocument/2006/relationships" name="Other Current and Non-current_2" sheetId="34" state="visible" r:id="rId34"/>
    <sheet xmlns:r="http://schemas.openxmlformats.org/officeDocument/2006/relationships" name="Stock-Based Compensation and _2" sheetId="35" state="visible" r:id="rId35"/>
    <sheet xmlns:r="http://schemas.openxmlformats.org/officeDocument/2006/relationships" name="Restructuring (Tables)" sheetId="36" state="visible" r:id="rId36"/>
    <sheet xmlns:r="http://schemas.openxmlformats.org/officeDocument/2006/relationships" name="Changes in Accumulated Other _2"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Narrative (Details)" sheetId="41" state="visible" r:id="rId41"/>
    <sheet xmlns:r="http://schemas.openxmlformats.org/officeDocument/2006/relationships" name="Revenue - Summary of Changes in" sheetId="42" state="visible" r:id="rId42"/>
    <sheet xmlns:r="http://schemas.openxmlformats.org/officeDocument/2006/relationships" name="Credit Losses - Schedule of Acc" sheetId="43" state="visible" r:id="rId43"/>
    <sheet xmlns:r="http://schemas.openxmlformats.org/officeDocument/2006/relationships" name="Credit Losses - Narrative (Deta"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Leases - Narrative (Details)" sheetId="47" state="visible" r:id="rId47"/>
    <sheet xmlns:r="http://schemas.openxmlformats.org/officeDocument/2006/relationships" name="Leases - Schedule of Lease Cost" sheetId="48" state="visible" r:id="rId48"/>
    <sheet xmlns:r="http://schemas.openxmlformats.org/officeDocument/2006/relationships" name="Leases - Schedule Of Cash Flow " sheetId="49" state="visible" r:id="rId49"/>
    <sheet xmlns:r="http://schemas.openxmlformats.org/officeDocument/2006/relationships" name="Leases - Schedule of Weighted A" sheetId="50" state="visible" r:id="rId50"/>
    <sheet xmlns:r="http://schemas.openxmlformats.org/officeDocument/2006/relationships" name="Leases - Schedule of Future Mat"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Acquisitions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Other Current and Non-current_3" sheetId="63" state="visible" r:id="rId63"/>
    <sheet xmlns:r="http://schemas.openxmlformats.org/officeDocument/2006/relationships" name="Other Current and Non-current_4" sheetId="64" state="visible" r:id="rId64"/>
    <sheet xmlns:r="http://schemas.openxmlformats.org/officeDocument/2006/relationships" name="Line of Credit (Details)"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Stock-Based Compensation and _7" sheetId="70" state="visible" r:id="rId70"/>
    <sheet xmlns:r="http://schemas.openxmlformats.org/officeDocument/2006/relationships" name="Restructuring - Narrative (Deta" sheetId="71" state="visible" r:id="rId71"/>
    <sheet xmlns:r="http://schemas.openxmlformats.org/officeDocument/2006/relationships" name="Restructuring - Schedule of Res" sheetId="72" state="visible" r:id="rId72"/>
    <sheet xmlns:r="http://schemas.openxmlformats.org/officeDocument/2006/relationships" name="Income Taxes (Details)" sheetId="73" state="visible" r:id="rId73"/>
    <sheet xmlns:r="http://schemas.openxmlformats.org/officeDocument/2006/relationships" name="Changes in Accumulated Other _3" sheetId="74" state="visible" r:id="rId74"/>
    <sheet xmlns:r="http://schemas.openxmlformats.org/officeDocument/2006/relationships" name="Segment Information - Narrative" sheetId="75" state="visible" r:id="rId75"/>
    <sheet xmlns:r="http://schemas.openxmlformats.org/officeDocument/2006/relationships" name="Segment Information - Adjusted " sheetId="76" state="visible" r:id="rId76"/>
    <sheet xmlns:r="http://schemas.openxmlformats.org/officeDocument/2006/relationships" name="Segment Information - Schedule " sheetId="77" state="visible" r:id="rId77"/>
    <sheet xmlns:r="http://schemas.openxmlformats.org/officeDocument/2006/relationships" name="Guarantee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837</t>
        </is>
      </c>
      <c r="C8" s="4" t="inlineStr">
        <is>
          <t xml:space="preserve"> </t>
        </is>
      </c>
    </row>
    <row r="9">
      <c r="A9" s="4" t="inlineStr">
        <is>
          <t>Entity Registrant Name</t>
        </is>
      </c>
      <c r="B9" s="4" t="inlineStr">
        <is>
          <t>HEIDRICK &amp; STRUGGL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81268</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Address Line Two</t>
        </is>
      </c>
      <c r="B13" s="4" t="inlineStr">
        <is>
          <t>Suite 49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63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96-1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SI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4849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666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the Company's consulting revenue is recognized over time utilizing input methods. Revenue recognition over time for the majority of the Company's consulting engagements is measured by total cost or time incurred as a percentage of the total estimated cost or time on the consulting engagement.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the contract asset and liability balances from December 31, 2023, to March 31, 2024: March 31, December 31, Change Contract assets Unbilled receivables, net $ 17,335 $ 15,318 $ 2,017 Contract assets 16,540 16,774 (234) Total contract assets 33,875 32,092 1,783 Contract liabilities Deferred revenue $ 47,377 $ 45,732 $ 1,645 During the three months ended March 31, 2024, the Company recognized revenue of $31.2 million that was included in the contract liabilities balance at the beginning of the period. The amount of revenue recognized during the three months ended March 31, 2024, from performance obligations partially satisfied in previous periods as a result of changes in the estimates of variable consideration was $10.1 million. Each of the Company's contracts has an expected duration of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Credit Losses 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lient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lients that have a higher probability of default. The Company’s monitoring activities include timely account reconciliation, dispute resolution, payment confirmation, consideration of clients' financial condition and macroeconomic conditions. Balances are written off when determined to be uncollectible. The activity in the allowance for credit losses on the Company's trade receivables is as follows: Balance at December 31, 2023 $ 6,954 Provision for credit losses 1,864 Write-offs (1,267) Foreign currency translation (34) Balance at March 31, 2024 $ 7,517 There were no investments with unrealized losses at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The components of the Company’s property and equipment are as follows: March 31, December 31, Leasehold improvements $ 48,230 $ 45,050 Office furniture, fixtures and equipment 15,638 14,775 Computer equipment and software 41,140 38,798 Property and equipment, gross 105,008 98,623 Accumulated depreciation (64,556) (62,871) Property and equipment, net $ 40,452 $ 35,752 Depreciation expense for the three months ended March 31, 2024, and 2023, was $2.5 million and $2.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of the leas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As of March 31, 2024, office leases have remaining lease terms that range from less than one year to 11.6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of March 31, 2024, equipment leases, which are comprised of vehicle and office equipment leases, have remaining terms that range from less than one year to 4.9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Operating expenses - General and administrative expenses in the Condensed Consolidated Statements of Comprehensive Income were as follows: Three Months Ended 2024 2023 Operating lease cost $ 5,637 $ 4,525 Variable lease cost 2,455 $ 1,916 Total lease cost $ 8,092 $ 6,441 Supplemental cash flow information related to the Company's operating leases is as follows for the three months ended March 31: 2024 2023 Cash paid for amounts included in the measurement of lease liabilities: Operating cash flows from operating leases $ 5,539 $ 4,811 Right-of-use assets obtained in exchange for lease obligations: Operating leases $ 3,993 $ 2,570 The weighted average remaining lease term and weighted average discount rate for operating leases as of March 31, are as follows: 2024 2023 Weighted Average Remaining Lease Term Operating leases 7.3 years 6.3 years Weighted Average Discount Rate Operating leases 4.92 % 3.49 % The future maturities of the Company's operating lease liabilities as of March 31, 2024, for the years ended December 31 are as follows: Operating Lease Maturity 2024 $ 15,812 2025 16,952 2026 15,349 2027 15,082 2028 11,676 Thereafter 45,265 Total lease payments 120,136 Less: Interest 21,735 Present value of lease liabilities $ 98,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t>
        </is>
      </c>
      <c r="B4" s="4" t="inlineStr">
        <is>
          <t>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loss) in the Condensed Consolidated Balance Sheets until realized. The Company's cash, cash equivalents, and marketable securities by significant investment category are as follows: Amortized Cost Unrealized Gains Fair Value Cash and Cash Equivalents Balance at March 31, 2024 Cash $ 168,635 Level 1 (1) : Money market funds 14,018 U.S. Treasury securities $ 70,169 $ 9 $ 70,178 70,178 Total Level 1 70,169 9 70,178 84,196 Total $ 70,169 $ 9 $ 70,178 $ 252,831 Amortized Cost Unrealized Gains Fair Value Cash and Cash Equivalents Marketable Securities Balance at December 31, 2023 Cash $ 221,980 $ — Level 1 (1) : Money market funds 13,906 — U.S. Treasury securities $ 242,228 $ 42 $ 242,270 176,732 65,538 Total Level 1 242,228 42 242,270 190,638 65,538 Total $ 242,228 $ 42 $ 242,270 $ 412,618 $ 65,538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42.5 million and $37.2 million as of March 31, 2024, and December 31, 2023,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Balance Sheet Classification Current Assets Non-Current Assets Current Liabilities Non-current Liabilities Fair Value Other Current Assets Assets Designated for Retirement and Pension Plans Investments Other Current Liabilities Retirement and Pension Plans Balance at March 31, 2024 Measured on a recurring basis: Level 1 (1) : U.S. non-qualified deferred compensation plan $ 54,835 $ — $ — $ 54,835 $ — $ — Level 2 (2) : Retirement and pension plan assets 12,114 1,260 10,854 — — — Pension benefit obligation (14,090) — — — (1,260) (12,830) Total Level 2 (1,976) 1,260 10,854 — (1,260) (12,830) Total $ 52,859 $ 1,260 $ 10,854 $ 54,835 $ (1,260) $ (12,830) Balance Sheet Classification Current Assets Non-Current Assets Current Liabilities Non-current Liabilities Fair Value Other Current Assets Assets Designated for Retirement and Pension Plans Investments Other Current Liabilities Retirement and Pension Plans Balance at December 31, 2023 Measured on a recurring basis: Level 1 (1) : U.S. non-qualified deferred compensation plan $ 47,287 $ — $ — $ 47,287 $ — $ — Level 2 (2) : Retirement and pension plan assets 12,394 1,289 11,105 — — — Pension benefit obligation (14,416) — — — (1,289) (13,127) Total Level 2 (2,022) 1,289 11,105 — (1,289) (13,127) Total $ 45,265 $ 1,289 $ 11,105 $ 47,287 $ (1,289) $ (13,12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and Compensation The former owners of certain of the Company's acquired businesses are eligible to receive additional cash consider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a variation of the income approach, known as the real options method. The significant unobservable inputs utilized in the real options method include (1) revenue forecasts; (2) operating expense forecasts; (3) the discount rate; and (4) volatility. The following table provides a reconciliation of the beginning and ending balance of Level 3 liabilities for the three months ended March 31, 2024: Earnout Contingent Compensation Balance at December 31, 2023 $ (38,601) $ (18,878) Earnout accretion (466) — Compensation expense — (1,988) Payments — 4,821 Foreign currency translation 812 491 Balance at March 31, 2024 $ (38,255) $ (15,554) Earnout accruals of $38.3 million and $38.6 million were recorded within Non-current liabilities - Other non-current liabilities as of March 31, 2024, and December 31, 2023, respectively. Contingent compensation accruals of $4.1 million and $6.0 million are recorded within Current liabilities - Accrued salaries and benefits as of March 31, 2024, and December 31, 2023, respectively, and contingent compensation accruals of $11.4 million and $12.9 million are recorded within Non-current liabilities - Accrued salaries and benefits as of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February 1, 2023, the Company acquired Atreus Group GmbH ("Atreus"), a leading provider of executive interim management in Germany. The Company paid $33.4 million in the first quarter of 2023, with a subsequent purchase price adjustment payment of $12.1 million in the fourth quarter of 2023. The former owners of Atreus are eligible to receive additional cash consideration, which the Company estimated on the acquisition date to be between $30.0 million and $40.0 million, to be paid in 2026 based on the achievement of certain revenue and operating income milestones for the period from the acquisition date through 2025. When estimating the present value of future cash consideration, the Company accrued an estimated $32.0 million as of the acquisition date for the earnout liability. The Company recorded $11.3 million for customer relationships, $5.4 million for software, $2.5 million for a trade name and $62.4 million of goodwill. Goodwill is primarily related to the acquired workforce and strategic fit and is not deductible for tax purposes. On April 1, 2023, the Company acquired businessfourzero, a next generation consultancy specializing in developing and implementing purpose-driven change. In connection with the acquisition, the Company paid $9.5 million in the second quarter of 2023 with a subsequent purchase price adjustment payment of $2.2 million paid in the third quarter of 2023. The former owners of businessfourzero are eligible to receive additional cash consideration, which the Company estimated on the acquisition date to be between $4.0 million and $8.0 million, to be paid in 2026 based on the achievement of certain revenue and operating income metrics for the period from the acquisition date through 2025. When estimating the present value of future cash consideration, the Company accrued an estimated $4.3 million as of the acquisition date for the earnout liability. The Company recorded $3.5 million for customer relationships, $0.5 million for a trade name, and $7.1 million of goodwill. The goodwill is primarily related to the acquired workforce and strategic 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y segment (for the segments that had recorded goodwill) is as follows: March 31, December 31, Executive Search Americas $ 91,547 $ 91,740 Europe 1,460 1,494 Total Executive Search 93,007 93,234 On-Demand Talent 107,082 109,018 Heidrick Consulting 7,246 7,246 Goodwill, gross 207,335 209,498 Accumulated impairment (7,246) (7,246) Total goodwill $ 200,089 $ 202,252 Changes in the carrying amount of goodwill by segment (for the segments that had recorded goodwill) for the three months ended March 31, 2024, are as follows: Executive Search On-Demand Talent Heidrick Consulting Americas Europe Total Goodwill $ 91,740 $ 1,494 $ 109,018 $ 7,246 $ 209,498 Accumulated impairment losses — — — (7,246) (7,246) Balance at December 31, 2023 91,740 1,494 109,018 — 202,252 Foreign currency translation (193) (34) (1,936) — (2,163) Goodwill 91,547 1,460 107,082 7,246 207,335 Accumulated impairment losses — — — (7,246) (7,246) Balance at March 31, 2024 $ 91,547 $ 1,460 $ 107,082 $ — $ 200,089 Other Intangible Assets, net The Company’s other intangible assets, net by segment, are as follows: March 31, December 31, Executive Search Americas $ 17 $ 22 Europe 79 95 Total Executive Search 96 117 On-Demand Talent 15,541 17,689 Heidrick Consulting 2,668 3,036 Total other intangible assets, net $ 18,305 $ 20,842 The carrying amount of amortizable intangible assets and the related accumulated amortization are as follows: Weighted March 31, 2024 December 31, 2023 Gross Carrying Amount Accumulated Amortization Net Carrying Amount Gross Carrying Amount Accumulated Amortization Net Carrying Amount Client relationships 10.1 $ 25,819 $ (12,489) $ 13,330 $ 26,195 $ (11,443) $ 14,752 Trade name 3.0 4,996 (3,317) 1,679 5,067 (3,069) 1,998 Software 3.0 8,504 (5,208) 3,296 8,629 (4,537) 4,092 Total intangible assets 8.2 $ 39,319 $ (21,014) $ 18,305 $ 39,891 $ (19,049) $ 20,842 Intangible asset amortization expense for the three months ended March 31, 2024, and 2023, was $2.3 million and $1.9 million, respectively. The Company's estimated future amortization expense related to intangible assets as of March 31, 2024, for the following years ended December 31, is as follows: 2024 $ 5,458 2025 5,863 2026 2,486 2027 1,512 2028 885 Thereafter 2,101 Total $ 18,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nd Non-current Assets and Liabilities</t>
        </is>
      </c>
      <c r="B4" s="4" t="inlineStr">
        <is>
          <t xml:space="preserve">Other Current and Non-current Assets and Liabilities The components of other current assets are as follows: March 31, December 31, Contract assets $ 33,875 $ 32,092 Other 14,990 15,831 Total other current assets $ 48,865 $ 47,923 The components of other non-current liabilities are as follows: March 31, December 31, Earnout liability $ 38,255 $ 38,601 Other 2,897 3,207 Total other non-current liabilities $ 41,152 $ 41,808 </t>
        </is>
      </c>
    </row>
    <row r="5">
      <c r="A5" s="4" t="inlineStr">
        <is>
          <t>Other Current and Non-current Assets and Liabilities</t>
        </is>
      </c>
      <c r="B5" s="4" t="inlineStr">
        <is>
          <t xml:space="preserve">Other Current and Non-current Assets and Liabilities The components of other current assets are as follows: March 31, December 31, Contract assets $ 33,875 $ 32,092 Other 14,990 15,831 Total other current assets $ 48,865 $ 47,923 The components of other non-current liabilities are as follows: March 31, December 31, Earnout liability $ 38,255 $ 38,601 Other 2,897 3,207 Total other non-current liabilities $ 41,152 $ 41,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Line of Credit On February 24, 2023, the Company entered into the Second Amendment (the “Second Amendment”) to the Credit Agreement, dated as of October 26, 2018 (the “Credit Agreement” and, as amended by the First Amendment to Credit Agreement, dated as of July 13, 2021, and the Second Amendment, the "Amended Credit Agreement") by and among the Company, Bank of America, N.A., as administrative agent, and the lenders party thereto. The Second Amendment changed the interest rate benchmark, from LIBOR to the Secured Overnight Financing Rate (“SOFR”). At the Company's option, borrowings under the Amended Credit Agreement will bear interest at one-, three- or six-month term SOFR, or an alternate base rate as set forth in the Amended Credit Agreement, in each case plus an applicable margin. Additionally, the Amended Credit Agreement provides the Company with a committed unsecured revolving credit facility in an aggregate amount of $200 million, increased in the Second Amendment from $175 million as set forth in the original version of the Credit Agreement, which includes a sublimit of $25 million for letters of credit and a sublimit of $10 million for swingline loans, with a $75 million expansion feature. The Amended Credit Agreement matures on July 13, 2026. Borrowings under the Amended Credit Agreement may be used for working capital, capital expenditures, permitted acquisitions, restricted payments and for other general corporate purposes of the Company and its subsidiaries. The obligations under the Amended Credit Agreement are guaranteed by certain of the Company’s subsidiaries. As of March 31, 2024, and December 31, 2023, the Company had no outstanding borrowings. As of such dates, the Company was in compliance with the financial and other covenants under the Amended Credit Agreement and no event of default exi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Common Stock</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Common Stock</t>
        </is>
      </c>
      <c r="B4" s="4" t="inlineStr">
        <is>
          <t>Stock-Based Compensation and Common Stock On May 25, 2023, the stockholders of the Company approved an amendment to the Company's Third Amended and Restated 2012 Heidrick &amp; Struggles GlobalShare Program (as so amended, the "Fourth A&amp;R Program") to increase the number of shares of common stock reserved for issuance under the 2012 program by 1,060,000 shares. The Fourth A&amp;R Program provides for grants of stock options, stock appreciation rights, restricted stock units, performance stock units, and other stock-based compensation awards that are valued based upon the grant date fair value of the awards. These awards may be granted to directors, selected employees and independent contractors. As of March 31, 2024, 4,679,904 awards have been issued under the Fourth A&amp;R Program, including 792,136 forfeited awards, and 522,232 shares remain available for future awards. The Fourth A&amp;R Program provides that no awards can be granted after May 25, 2033. The Company measures its stock-based compensation costs based on the grant date fair value of the awards and recognizes these costs over the requisite service period. A summary of information with respect to stock-based compensation is as follows: Three Months Ended 2024 2023 Salaries and benefits (1) $ 3,441 $ 2,597 Income tax benefit related to stock-based compensation included in net income 949 715 (1) Includes $0.8 million of expense related to cash-settled restricted stock units for each of the three months ended March 31, 2024, and 2023. Restricted Stock Units Restricted stock units granted to employees are subject to ratable vesting over a three-year or four-year period dependent upon the terms of the individual grant. Compensation expense related to service-based restricted stock units is recognized on a straight-line basis over the vesting period. Non-employee members of the Board of Directors may elect to receive restricted stock units or shares of common stock annually pursuant to the Fourth A&amp;R Program as part of their annual compensation. Based on their respective elections, the Company issued no restricted stock units for services provided by the non-employee directors during the three months ended March 31, 2024, and 2023, respectively. Restricted stock units issued to non-employee directors remain unvested until the respective non-employee directors retire from the Board of Directors. Restricted stock unit activity for the three months ended March 31, 2024, is as follows: Number of Weighted- Outstanding on December 31, 2023 686,741 $ 30.33 Granted 240,255 33.13 Vested and converted to common stock (110,546) 37.61 Forfeited (7,091) 30.15 Outstanding on March 31, 2024 809,359 $ 30.17 As of March 31, 2024, there was $12.4 million of pre-tax unrecognized compensation expense related to unvested restricted stock units, which is expected to be recognized over a weighted average of 2.6 years. Performance Stock Units The Company grants performance stock units to certain of its senior executives. The majority of performance stock units are subject to cliff vesting at the end of a three-year period. The vesting will vary between 0% and 200% based on the attainment of certain performance and market conditions over the three-year vesting period. Half of the award is based on the achievement of adjusted operating margin or Adjusted EBITDA margin thresholds and half of the award is based on the Company's total shareholder return, relative to a peer group. The fair value of the awards subject to total shareholder return metrics is determined using the Monte Carlo simulation model. A Monte Carlo simulation model uses stock price volatility and other variables to estimate the probability of satisfying the performance conditions and the resulting fair value of the award. The performance stock units are expensed on a straight-line basis over the three-year vesting period. Certain of the Company's senior executives are granted performance stock units that are subject to ratable vesting over a four-year period. The vesting will vary between 0% and 100% of the shares subject to the performance stock units based on the attainment of specified stock price hurdles over the vesting period. The fair value of the awards subject to such stock price hurdles is determined using the Monte Carlo simulation model. The performance stock units are expensed on a straight-line basis over the four-year vesting period. Performance stock unit activity for the three months ended March 31, 2024, is as follows: Number of Weighted- Outstanding on December 31, 2023 239,625 $ 41.91 Granted 273,536 31.50 Vested and converted to common stock (104,154) 44.18 Forfeited (720) 27.82 Outstanding on March 31, 2024 408,287 $ 34.38 As of March 31, 2024, there was $11.1 million of pre-tax unrecognized compensation expense related to unvested performance stock units, which is expected to be recognized over a weighted average of 2.7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years, and such vesting is subject to certain other conditions, including continued service to the Company. As a result of the cash-settlement feature of the awards, the Company classifies the awards as liability awards, which are measured at fair value at each reporting date and the vested portion of the award is recognized as a liability to the extent that the service condition is deemed probable. The fair value of the phantom stock awards on the balance sheet date is determined using the closing share price of the Company's common stock on that date. The Company recorded phantom stock-based compensation expense of $0.8 million for both the three months ended March 31, 2024, and 2023. Phantom stock unit activity for the three months ended March 31, 2024, is as follows: Number of Outstanding on December 31, 2023 187,301 Granted — Vested — Forfeited — Outstanding on March 31, 2024 187,301 As of March 31, 2024, there was $1.0 million of pre-tax unrecognized compensation expense related to unvested phantom stock units, which is expected to be recognized over a weighted average of 2.1 years. Common Stock Non-employee members of the Board of Directors may elect to receive restricted stock units or shares of common stock annually pursuant to the Fourth A&amp;R Program as part of their annual compensation, which is typically issued in the second quarter each year. The Company issued no shares of common stock for services provided by the non-employee directors during the three months ended March 31, 2024, and 2023, respectively. On February 11, 2008, the Company's Board of Directors authorized management to repurchase shares of the Company's common stock with an aggregate purchase price of up to $50 million (the "Repurchase Authorization"). From time to time and as business conditions warrant, the Company may purchase shares of its common stock on the open market or in negotiated or block trades. No time limit has been set for completion of this program. There were no purchases of common stock during the three months ended March 31, 2023, and 2024. As of March 31, 2024, the Company has purchased 1,074,670 shares of its common stock pursuant to the Repurchase Authorization for a total of $29.2 million and $20.8 million remains available for future purchases under the Repurchase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831</v>
      </c>
      <c r="C3" s="6" t="n">
        <v>412618</v>
      </c>
    </row>
    <row r="4">
      <c r="A4" s="4" t="inlineStr">
        <is>
          <t>Marketable securities</t>
        </is>
      </c>
      <c r="B4" s="5" t="n">
        <v>0</v>
      </c>
      <c r="C4" s="5" t="n">
        <v>65538</v>
      </c>
    </row>
    <row r="5">
      <c r="A5" s="4" t="inlineStr">
        <is>
          <t>Accounts receivable, net of allowances of $7,517 and $6,954, respectively</t>
        </is>
      </c>
      <c r="B5" s="5" t="n">
        <v>172953</v>
      </c>
      <c r="C5" s="5" t="n">
        <v>133128</v>
      </c>
    </row>
    <row r="6">
      <c r="A6" s="4" t="inlineStr">
        <is>
          <t>Prepaid expenses</t>
        </is>
      </c>
      <c r="B6" s="5" t="n">
        <v>31426</v>
      </c>
      <c r="C6" s="5" t="n">
        <v>23597</v>
      </c>
    </row>
    <row r="7">
      <c r="A7" s="4" t="inlineStr">
        <is>
          <t>Other current assets</t>
        </is>
      </c>
      <c r="B7" s="5" t="n">
        <v>48865</v>
      </c>
      <c r="C7" s="5" t="n">
        <v>47923</v>
      </c>
    </row>
    <row r="8">
      <c r="A8" s="4" t="inlineStr">
        <is>
          <t>Income taxes recoverable</t>
        </is>
      </c>
      <c r="B8" s="5" t="n">
        <v>5957</v>
      </c>
      <c r="C8" s="5" t="n">
        <v>10410</v>
      </c>
    </row>
    <row r="9">
      <c r="A9" s="4" t="inlineStr">
        <is>
          <t>Total current assets</t>
        </is>
      </c>
      <c r="B9" s="5" t="n">
        <v>512032</v>
      </c>
      <c r="C9" s="5" t="n">
        <v>693214</v>
      </c>
    </row>
    <row r="10">
      <c r="A10" s="3" t="inlineStr">
        <is>
          <t>Non-current assets</t>
        </is>
      </c>
      <c r="B10" s="4" t="inlineStr">
        <is>
          <t xml:space="preserve"> </t>
        </is>
      </c>
      <c r="C10" s="4" t="inlineStr">
        <is>
          <t xml:space="preserve"> </t>
        </is>
      </c>
    </row>
    <row r="11">
      <c r="A11" s="4" t="inlineStr">
        <is>
          <t>Property and equipment, net</t>
        </is>
      </c>
      <c r="B11" s="5" t="n">
        <v>40452</v>
      </c>
      <c r="C11" s="5" t="n">
        <v>35752</v>
      </c>
    </row>
    <row r="12">
      <c r="A12" s="4" t="inlineStr">
        <is>
          <t>Operating lease right-of-use assets</t>
        </is>
      </c>
      <c r="B12" s="5" t="n">
        <v>85053</v>
      </c>
      <c r="C12" s="5" t="n">
        <v>86063</v>
      </c>
    </row>
    <row r="13">
      <c r="A13" s="4" t="inlineStr">
        <is>
          <t>Assets designated for retirement and pension plans</t>
        </is>
      </c>
      <c r="B13" s="5" t="n">
        <v>10854</v>
      </c>
      <c r="C13" s="5" t="n">
        <v>11105</v>
      </c>
    </row>
    <row r="14">
      <c r="A14" s="4" t="inlineStr">
        <is>
          <t>Investments</t>
        </is>
      </c>
      <c r="B14" s="5" t="n">
        <v>54835</v>
      </c>
      <c r="C14" s="5" t="n">
        <v>47287</v>
      </c>
    </row>
    <row r="15">
      <c r="A15" s="4" t="inlineStr">
        <is>
          <t>Other non-current assets</t>
        </is>
      </c>
      <c r="B15" s="5" t="n">
        <v>16680</v>
      </c>
      <c r="C15" s="5" t="n">
        <v>17071</v>
      </c>
    </row>
    <row r="16">
      <c r="A16" s="4" t="inlineStr">
        <is>
          <t>Goodwill</t>
        </is>
      </c>
      <c r="B16" s="5" t="n">
        <v>200089</v>
      </c>
      <c r="C16" s="5" t="n">
        <v>202252</v>
      </c>
    </row>
    <row r="17">
      <c r="A17" s="4" t="inlineStr">
        <is>
          <t>Other intangible assets, net</t>
        </is>
      </c>
      <c r="B17" s="5" t="n">
        <v>18305</v>
      </c>
      <c r="C17" s="5" t="n">
        <v>20842</v>
      </c>
    </row>
    <row r="18">
      <c r="A18" s="4" t="inlineStr">
        <is>
          <t>Deferred income taxes</t>
        </is>
      </c>
      <c r="B18" s="5" t="n">
        <v>27170</v>
      </c>
      <c r="C18" s="5" t="n">
        <v>28005</v>
      </c>
    </row>
    <row r="19">
      <c r="A19" s="4" t="inlineStr">
        <is>
          <t>Total non-current assets</t>
        </is>
      </c>
      <c r="B19" s="5" t="n">
        <v>453438</v>
      </c>
      <c r="C19" s="5" t="n">
        <v>448377</v>
      </c>
    </row>
    <row r="20">
      <c r="A20" s="4" t="inlineStr">
        <is>
          <t>Total assets</t>
        </is>
      </c>
      <c r="B20" s="5" t="n">
        <v>965470</v>
      </c>
      <c r="C20" s="5" t="n">
        <v>1141591</v>
      </c>
    </row>
    <row r="21">
      <c r="A21" s="3" t="inlineStr">
        <is>
          <t>Current liabilities</t>
        </is>
      </c>
      <c r="B21" s="4" t="inlineStr">
        <is>
          <t xml:space="preserve"> </t>
        </is>
      </c>
      <c r="C21" s="4" t="inlineStr">
        <is>
          <t xml:space="preserve"> </t>
        </is>
      </c>
    </row>
    <row r="22">
      <c r="A22" s="4" t="inlineStr">
        <is>
          <t>Accounts payable</t>
        </is>
      </c>
      <c r="B22" s="5" t="n">
        <v>19776</v>
      </c>
      <c r="C22" s="5" t="n">
        <v>20837</v>
      </c>
    </row>
    <row r="23">
      <c r="A23" s="4" t="inlineStr">
        <is>
          <t>Accrued salaries and benefits</t>
        </is>
      </c>
      <c r="B23" s="5" t="n">
        <v>133735</v>
      </c>
      <c r="C23" s="5" t="n">
        <v>322744</v>
      </c>
    </row>
    <row r="24">
      <c r="A24" s="4" t="inlineStr">
        <is>
          <t>Deferred revenue</t>
        </is>
      </c>
      <c r="B24" s="5" t="n">
        <v>47377</v>
      </c>
      <c r="C24" s="5" t="n">
        <v>45732</v>
      </c>
    </row>
    <row r="25">
      <c r="A25" s="4" t="inlineStr">
        <is>
          <t>Operating lease liabilities</t>
        </is>
      </c>
      <c r="B25" s="5" t="n">
        <v>20351</v>
      </c>
      <c r="C25" s="5" t="n">
        <v>21498</v>
      </c>
    </row>
    <row r="26">
      <c r="A26" s="4" t="inlineStr">
        <is>
          <t>Other current liabilities</t>
        </is>
      </c>
      <c r="B26" s="5" t="n">
        <v>24449</v>
      </c>
      <c r="C26" s="5" t="n">
        <v>21823</v>
      </c>
    </row>
    <row r="27">
      <c r="A27" s="4" t="inlineStr">
        <is>
          <t>Income taxes payable</t>
        </is>
      </c>
      <c r="B27" s="5" t="n">
        <v>6190</v>
      </c>
      <c r="C27" s="5" t="n">
        <v>6057</v>
      </c>
    </row>
    <row r="28">
      <c r="A28" s="4" t="inlineStr">
        <is>
          <t>Total current liabilities</t>
        </is>
      </c>
      <c r="B28" s="5" t="n">
        <v>251878</v>
      </c>
      <c r="C28" s="5" t="n">
        <v>438691</v>
      </c>
    </row>
    <row r="29">
      <c r="A29" s="3" t="inlineStr">
        <is>
          <t>Non-current liabilities</t>
        </is>
      </c>
      <c r="B29" s="4" t="inlineStr">
        <is>
          <t xml:space="preserve"> </t>
        </is>
      </c>
      <c r="C29" s="4" t="inlineStr">
        <is>
          <t xml:space="preserve"> </t>
        </is>
      </c>
    </row>
    <row r="30">
      <c r="A30" s="4" t="inlineStr">
        <is>
          <t>Accrued salaries and benefits</t>
        </is>
      </c>
      <c r="B30" s="5" t="n">
        <v>50263</v>
      </c>
      <c r="C30" s="5" t="n">
        <v>52108</v>
      </c>
    </row>
    <row r="31">
      <c r="A31" s="4" t="inlineStr">
        <is>
          <t>Retirement and pension plans</t>
        </is>
      </c>
      <c r="B31" s="5" t="n">
        <v>69572</v>
      </c>
      <c r="C31" s="5" t="n">
        <v>62100</v>
      </c>
    </row>
    <row r="32">
      <c r="A32" s="4" t="inlineStr">
        <is>
          <t>Operating lease liabilities</t>
        </is>
      </c>
      <c r="B32" s="5" t="n">
        <v>78050</v>
      </c>
      <c r="C32" s="5" t="n">
        <v>78204</v>
      </c>
    </row>
    <row r="33">
      <c r="A33" s="4" t="inlineStr">
        <is>
          <t>Other non-current liabilities</t>
        </is>
      </c>
      <c r="B33" s="5" t="n">
        <v>41152</v>
      </c>
      <c r="C33" s="5" t="n">
        <v>41808</v>
      </c>
    </row>
    <row r="34">
      <c r="A34" s="4" t="inlineStr">
        <is>
          <t>Deferred income taxes</t>
        </is>
      </c>
      <c r="B34" s="5" t="n">
        <v>5770</v>
      </c>
      <c r="C34" s="5" t="n">
        <v>6402</v>
      </c>
    </row>
    <row r="35">
      <c r="A35" s="4" t="inlineStr">
        <is>
          <t>Total non-current liabilities</t>
        </is>
      </c>
      <c r="B35" s="5" t="n">
        <v>244807</v>
      </c>
      <c r="C35" s="5" t="n">
        <v>240622</v>
      </c>
    </row>
    <row r="36">
      <c r="A36" s="4" t="inlineStr">
        <is>
          <t>Total liabilities</t>
        </is>
      </c>
      <c r="B36" s="5" t="n">
        <v>496685</v>
      </c>
      <c r="C36" s="5" t="n">
        <v>679313</v>
      </c>
    </row>
    <row r="37">
      <c r="A37" s="4" t="inlineStr">
        <is>
          <t>Commitments and contingencies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no shares issued at March 31, 2024 and December 31, 2023</t>
        </is>
      </c>
      <c r="B39" s="5" t="n">
        <v>0</v>
      </c>
      <c r="C39" s="5" t="n">
        <v>0</v>
      </c>
    </row>
    <row r="40">
      <c r="A40" s="4" t="inlineStr">
        <is>
          <t>Common stock, $0.01 par value, 100,000,000 shares authorized, 20,253,574 and 20,127,872 shares issued, 20,248,494 and 20,122,792 shares outstanding at March 31, 2024 and December 31, 2023, respectively</t>
        </is>
      </c>
      <c r="B40" s="5" t="n">
        <v>202</v>
      </c>
      <c r="C40" s="5" t="n">
        <v>201</v>
      </c>
    </row>
    <row r="41">
      <c r="A41" s="4" t="inlineStr">
        <is>
          <t>Treasury stock at cost, 5,080 shares at March 31, 2024 and December 31, 2023</t>
        </is>
      </c>
      <c r="B41" s="5" t="n">
        <v>-110</v>
      </c>
      <c r="C41" s="5" t="n">
        <v>-110</v>
      </c>
    </row>
    <row r="42">
      <c r="A42" s="4" t="inlineStr">
        <is>
          <t>Additional paid in capital</t>
        </is>
      </c>
      <c r="B42" s="5" t="n">
        <v>251769</v>
      </c>
      <c r="C42" s="5" t="n">
        <v>251988</v>
      </c>
    </row>
    <row r="43">
      <c r="A43" s="4" t="inlineStr">
        <is>
          <t>Retained earnings</t>
        </is>
      </c>
      <c r="B43" s="5" t="n">
        <v>220886</v>
      </c>
      <c r="C43" s="5" t="n">
        <v>210070</v>
      </c>
    </row>
    <row r="44">
      <c r="A44" s="4" t="inlineStr">
        <is>
          <t>Accumulated other comprehensive income (loss)</t>
        </is>
      </c>
      <c r="B44" s="5" t="n">
        <v>-3962</v>
      </c>
      <c r="C44" s="5" t="n">
        <v>129</v>
      </c>
    </row>
    <row r="45">
      <c r="A45" s="4" t="inlineStr">
        <is>
          <t>Total stockholders’ equity</t>
        </is>
      </c>
      <c r="B45" s="5" t="n">
        <v>468785</v>
      </c>
      <c r="C45" s="5" t="n">
        <v>462278</v>
      </c>
    </row>
    <row r="46">
      <c r="A46" s="4" t="inlineStr">
        <is>
          <t>Total liabilities and stockholders’ equity</t>
        </is>
      </c>
      <c r="B46" s="6" t="n">
        <v>965470</v>
      </c>
      <c r="C46" s="6" t="n">
        <v>1141591</v>
      </c>
    </row>
    <row r="47">
      <c r="A47" s="4" t="inlineStr">
        <is>
          <t>Treasury stock (in shares)</t>
        </is>
      </c>
      <c r="B47" s="5" t="n">
        <v>5080</v>
      </c>
      <c r="C47" s="5" t="n">
        <v>5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During the year ended December 31, 2020, the Company implemented a restructuring plan (the "2020 Plan") to optimize future growth and profitability. The primary components of the 2020 Plan included a workforce reduction, a reduction of the Company's real estate expenses and professional fees, and the elimination of certain deferred compensation programs. The Company did not incur any charges during the three months ended March 31, 2024, and 2023, and does not anticipate incurring any future charges under the 2020 Plan. Changes in the restructuring accrual for the three months ended March 31, 2023, were as follows: Employee Related Accrual balance at December 31, 2022 3,422 Cash payments (3,516) Exchange rate fluctuations 94 Accrual balance at March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ported income before taxes of $22.9 million and an income tax provision of $8.9 million for the three months ended March 31, 2024. The Company reported income before taxes of $22.8 million and an income tax provision of $7.2 million for the three months ended March 31, 2023. The effective tax rates for the three months ended March 31, 2024, and 2023, were 38.8% and 31.7%, respectively. The effective tax rate for the three months ended March 31, 2024, was impacted by non-deductible earnout expenses and the mix of income. The effective tax rate for the three months ended March 31, 2023, was impacted by one-time items and the mix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AOCI”) by component for the three months ended March 31, 2024, are as follows: Available- Foreign Pension AOCI Balance at December 31, 2023 $ 42 $ 647 $ (560) $ 129 Other comprehensive income before reclassification, net of tax (33) (4,058) — (4,091) Balance at March 31, 2024 $ 9 $ (3,411) $ (560) $ (3,9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The Executive Search business operates in the Americas, Europe (which includes Africa) and Asia Pacific (which includes the Middle East), and the Heidrick Consulting and On-Demand Talent businesses operate globally. In 2023, the Company changed its measure of segment profitability from operating income to Adjusted EBITDA. The following tables include Adjusted EBITDA, which is the measure of segment profitability reported to the chief operating decision maker for purposes of allocating resources to the segments and assessing their performance.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Adjusted EBITDA and Adjusted EBITDA margin more appropriately reflect its core operations. The Company evaluates performance and allocates resources based on the chief operating decision maker’s review of (1) net revenue and (2) net income before interest, taxes, depreciation and amortization, as adjusted, to the extent they occur, for earnout accretion, earnout fair value adjustments, contingent compensation, deferred compensation plan income or expense, certain reorganization costs, impairment charges and restructuring charges ("Adjusted EBITDA"). Adjusted EBITDA margin is defined as Adjusted EBITDA as a percentage of revenue in the same period. Three Months Ended 2024 2023 Revenue before reimbursements (net revenue) $ 265,197 $ 239,317 Net income 14,032 15,586 Interest, net (4,086) (3,249) Other, net (2,571) (1,809) Provision for income taxes 8,899 7,243 Operating income 16,274 17,771 Adjustments Depreciation 2,493 2,004 Intangible amortization 2,297 1,869 Earnout accretion 466 191 Acquisition contingent consideration 1,988 1,659 Deferred compensation plan 2,350 2,133 Total adjustments 9,594 7,856 Adjusted EBITDA $ 25,868 $ 25,627 Adjusted EBITDA margin 9.8 % 10.7 % Revenue and Adjusted EBITDA by segment are as follows: Three Months Ended 2024 2023 Revenue Executive Search Americas $ 136,679 $ 127,327 Europe 41,481 38,931 Asia Pacific 23,321 24,229 Total Executive Search 201,481 190,487 On-Demand Talent 37,857 31,117 Heidrick Consulting 25,859 17,713 Revenue before reimbursements (net revenue) 265,197 239,317 Reimbursements 3,901 2,802 Total revenue $ 269,098 $ 242,119 Three Months Ended 2024 2023 Adjusted EBITDA Executive Search Americas $ 41,871 $ 42,124 Europe 3,353 2,081 Asia Pacific 3,195 3,567 Total Executive Search 48,419 47,772 On-Demand Talent (921) (1,347) Heidrick Consulting (2,027) (2,795) Total segment operating income 45,471 43,630 Research and Development (4,925) (5,251) Global Operations Support (14,678) (12,752) Total Adjusted EBITDA $ 25,868 $ 25,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4</t>
        </is>
      </c>
    </row>
    <row r="3">
      <c r="A3" s="3" t="inlineStr">
        <is>
          <t>Guarantees and Product Warranties [Abstract]</t>
        </is>
      </c>
      <c r="B3" s="4" t="inlineStr">
        <is>
          <t xml:space="preserve"> </t>
        </is>
      </c>
    </row>
    <row r="4">
      <c r="A4" s="4" t="inlineStr">
        <is>
          <t>Guarantees</t>
        </is>
      </c>
      <c r="B4" s="4" t="inlineStr">
        <is>
          <t>Guarantees 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to use cash to fulfill the obligation if there is a default on a payment. The maximum amount of undiscounted payments the Company would be required to make in the event of default on all outstanding letters of credit is approximately $4.8 million as of March 31, 2024. The Company has not accrued for these arrangements as no event of default exists or is expected to exi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in part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st of Services</t>
        </is>
      </c>
      <c r="B4" s="4" t="inlineStr">
        <is>
          <t>Cost of Services Cost of services consists of third-party contractor costs related to the delivery of various services in the Company's On-Demand Talent and Heidrick Consulting operating segments.</t>
        </is>
      </c>
    </row>
    <row r="5">
      <c r="A5" s="4" t="inlineStr">
        <is>
          <t>Research and Development</t>
        </is>
      </c>
      <c r="B5" s="4" t="inlineStr">
        <is>
          <t>Research and Development</t>
        </is>
      </c>
    </row>
    <row r="6">
      <c r="A6" s="4" t="inlineStr">
        <is>
          <t>Marketable Securities</t>
        </is>
      </c>
      <c r="B6" s="4" t="inlineStr">
        <is>
          <t>Marketable Securities The Company’s marketable securities consist of available-for-sale debt securities with original maturities exceeding three months.</t>
        </is>
      </c>
    </row>
    <row r="7">
      <c r="A7" s="4" t="inlineStr">
        <is>
          <t>Earnings per Common Share</t>
        </is>
      </c>
      <c r="B7" s="4" t="inlineStr">
        <is>
          <t>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t>
        </is>
      </c>
    </row>
    <row r="8">
      <c r="A8" s="4" t="inlineStr">
        <is>
          <t>Leases</t>
        </is>
      </c>
      <c r="B8" s="4" t="inlineStr">
        <is>
          <t>Leases The Company determines if an arrangement is a lease at inception. Operating leases are included in Operating lease right-of-use assets , Current liabilities - Operating lease liabilities and Non-current liabilities - Operating lease liabilities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9">
      <c r="A9" s="4" t="inlineStr">
        <is>
          <t>Recently Issued Financial Accounting Standards</t>
        </is>
      </c>
      <c r="B9" s="4" t="inlineStr">
        <is>
          <t>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s.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is guidance is effective for annual periods beginning after December 15, 2023, and for interim periods beginning after December 15, 2024. The Company is currently evaluating the impact of this guidance on its financial statements. In March 2020, the Financial Accounting Standards Board issued Accounting Standards Update No. 2020-04, Facilitation of the Effects of Reference Rate Reform on Financial Reporting. The guidance wa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new guidance is not expected to have a material effect on the Company's financial statements.</t>
        </is>
      </c>
    </row>
    <row r="10">
      <c r="A10" s="4" t="inlineStr">
        <is>
          <t>Revenue Recognition</t>
        </is>
      </c>
      <c r="B10" s="4" t="inlineStr">
        <is>
          <t>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ccounting Standards Codification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the Company's consulting revenue is recognized over time utilizing input methods. Revenue recognition over time for the majority of the Company's consulting engagements is measured by total cost or time incurred as a percentage of the total estimated cost or time on the consulting engagement.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Heidrick Consulting fees, and On-Demand Talent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the cash and cash equivalents between the Condensed Consolidated Balance Sheets and the Condensed Consolidated Statements of Cash Flows as of March 31, 2024, and 2023, and December 31, 2023, and 2022: March 31, December 31, 2024 2023 2023 2022 Cash and cash equivalents $ 252,831 $ 204,691 $ 412,618 $ 355,447 Restricted cash included within other non-current assets — 42 — 42 Total cash, cash equivalents and restricted cash $ 252,831 $ 204,733 $ 412,618 $ 355,489 </t>
        </is>
      </c>
    </row>
    <row r="5">
      <c r="A5" s="4" t="inlineStr">
        <is>
          <t>Schedule of Earnings Per Share, Basic and Diluted</t>
        </is>
      </c>
      <c r="B5" s="4" t="inlineStr">
        <is>
          <t xml:space="preserve">The following table sets forth the computation of basic and diluted earnings per share: Three Months Ended 2024 2023 Net income $ 14,032 $ 15,586 Weighted average shares outstanding: Basic 20,144 19,904 Effect of dilutive securities: Restricted stock units 593 501 Performance stock units 303 164 Diluted 21,040 20,569 Basic earnings per share $ 0.70 $ 0.78 Diluted earnings per share $ 0.67 $ 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s in Contract Asset and Liability</t>
        </is>
      </c>
      <c r="B4" s="4" t="inlineStr">
        <is>
          <t xml:space="preserve">The following table outlines the changes in the contract asset and liability balances from December 31, 2023, to March 31, 2024: March 31, December 31, Change Contract assets Unbilled receivables, net $ 17,335 $ 15,318 $ 2,017 Contract assets 16,540 16,774 (234) Total contract assets 33,875 32,092 1,783 Contract liabilities Deferred revenue $ 47,377 $ 45,732 $ 1,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 Allowance for Credit Loss</t>
        </is>
      </c>
      <c r="B4" s="4" t="inlineStr">
        <is>
          <t xml:space="preserve">The activity in the allowance for credit losses on the Company's trade receivables is as follows: Balance at December 31, 2023 $ 6,954 Provision for credit losses 1,864 Write-offs (1,267) Foreign currency translation (34) Balance at March 31, 2024 $ 7,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7517</v>
      </c>
      <c r="C3" s="6" t="n">
        <v>6954</v>
      </c>
    </row>
    <row r="4">
      <c r="A4" s="4" t="inlineStr">
        <is>
          <t>Preferred stock, par value (in dollars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20253574</v>
      </c>
      <c r="C9" s="5" t="n">
        <v>20127872</v>
      </c>
    </row>
    <row r="10">
      <c r="A10" s="4" t="inlineStr">
        <is>
          <t>Common stock, outstanding (in shares)</t>
        </is>
      </c>
      <c r="B10" s="5" t="n">
        <v>20248494</v>
      </c>
      <c r="C10" s="5" t="n">
        <v>20122792</v>
      </c>
    </row>
    <row r="11">
      <c r="A11" s="4" t="inlineStr">
        <is>
          <t>Treasury stock (in shares)</t>
        </is>
      </c>
      <c r="B11" s="5" t="n">
        <v>5080</v>
      </c>
      <c r="C11" s="5" t="n">
        <v>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components of the Company’s property and equipment are as follows: March 31, December 31, Leasehold improvements $ 48,230 $ 45,050 Office furniture, fixtures and equipment 15,638 14,775 Computer equipment and software 41,140 38,798 Property and equipment, gross 105,008 98,623 Accumulated depreciation (64,556) (62,871) Property and equipment, net $ 40,452 $ 35,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Lease cost components included within Operating expenses - General and administrative expenses in the Condensed Consolidated Statements of Comprehensive Income were as follows: Three Months Ended 2024 2023 Operating lease cost $ 5,637 $ 4,525 Variable lease cost 2,455 $ 1,916 Total lease cost $ 8,092 $ 6,441 Supplemental cash flow information related to the Company's operating leases is as follows for the three months ended March 31: 2024 2023 Cash paid for amounts included in the measurement of lease liabilities: Operating cash flows from operating leases $ 5,539 $ 4,811 Right-of-use assets obtained in exchange for lease obligations: Operating leases $ 3,993 $ 2,570 </t>
        </is>
      </c>
    </row>
    <row r="5">
      <c r="A5" s="4" t="inlineStr">
        <is>
          <t>Schedule of Weighted Average Information Related to Leases</t>
        </is>
      </c>
      <c r="B5" s="4" t="inlineStr">
        <is>
          <t>The weighted average remaining lease term and weighted average discount rate for operating leases as of March 31, are as follows: 2024 2023 Weighted Average Remaining Lease Term Operating leases 7.3 years 6.3 years Weighted Average Discount Rate Operating leases 4.92 % 3.49 %</t>
        </is>
      </c>
    </row>
    <row r="6">
      <c r="A6" s="4" t="inlineStr">
        <is>
          <t>Schedule of Future Maturities for Operating Leases</t>
        </is>
      </c>
      <c r="B6" s="4" t="inlineStr">
        <is>
          <t xml:space="preserve">The future maturities of the Company's operating lease liabilities as of March 31, 2024, for the years ended December 31 are as follows: Operating Lease Maturity 2024 $ 15,812 2025 16,952 2026 15,349 2027 15,082 2028 11,676 Thereafter 45,265 Total lease payments 120,136 Less: Interest 21,735 Present value of lease liabilities $ 98,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Unrealized Gain (Loss) on Investments</t>
        </is>
      </c>
      <c r="B4" s="4" t="inlineStr">
        <is>
          <t>The Company's cash, cash equivalents, and marketable securities by significant investment category are as follows: Amortized Cost Unrealized Gains Fair Value Cash and Cash Equivalents Balance at March 31, 2024 Cash $ 168,635 Level 1 (1) : Money market funds 14,018 U.S. Treasury securities $ 70,169 $ 9 $ 70,178 70,178 Total Level 1 70,169 9 70,178 84,196 Total $ 70,169 $ 9 $ 70,178 $ 252,831 Amortized Cost Unrealized Gains Fair Value Cash and Cash Equivalents Marketable Securities Balance at December 31, 2023 Cash $ 221,980 $ — Level 1 (1) : Money market funds 13,906 — U.S. Treasury securities $ 242,228 $ 42 $ 242,270 176,732 65,538 Total Level 1 242,228 42 242,270 190,638 65,538 Total $ 242,228 $ 42 $ 242,270 $ 412,618 $ 65,538 (1) Level 1 – Quoted prices in active markets for identical assets and liabilities.</t>
        </is>
      </c>
    </row>
    <row r="5">
      <c r="A5" s="4" t="inlineStr">
        <is>
          <t>Schedule of Fair Value, Separate Account Investment</t>
        </is>
      </c>
      <c r="B5" s="4" t="inlineStr">
        <is>
          <t>The following tables provide a summary of the fair value measurements for each major category of investments, assets designated for retirement and pension plans and associated liabilities measured at fair value: Balance Sheet Classification Current Assets Non-Current Assets Current Liabilities Non-current Liabilities Fair Value Other Current Assets Assets Designated for Retirement and Pension Plans Investments Other Current Liabilities Retirement and Pension Plans Balance at March 31, 2024 Measured on a recurring basis: Level 1 (1) : U.S. non-qualified deferred compensation plan $ 54,835 $ — $ — $ 54,835 $ — $ — Level 2 (2) : Retirement and pension plan assets 12,114 1,260 10,854 — — — Pension benefit obligation (14,090) — — — (1,260) (12,830) Total Level 2 (1,976) 1,260 10,854 — (1,260) (12,830) Total $ 52,859 $ 1,260 $ 10,854 $ 54,835 $ (1,260) $ (12,830) Balance Sheet Classification Current Assets Non-Current Assets Current Liabilities Non-current Liabilities Fair Value Other Current Assets Assets Designated for Retirement and Pension Plans Investments Other Current Liabilities Retirement and Pension Plans Balance at December 31, 2023 Measured on a recurring basis: Level 1 (1) : U.S. non-qualified deferred compensation plan $ 47,287 $ — $ — $ 47,287 $ — $ — Level 2 (2) : Retirement and pension plan assets 12,394 1,289 11,105 — — — Pension benefit obligation (14,416) — — — (1,289) (13,127) Total Level 2 (2,022) 1,289 11,105 — (1,289) (13,127) Total $ 45,265 $ 1,289 $ 11,105 $ 47,287 $ (1,289) $ (13,12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Schedule of Reconciliation of Level 3 Assets and Liabilities</t>
        </is>
      </c>
      <c r="B6" s="4" t="inlineStr">
        <is>
          <t>The following table provides a reconciliation of the beginning and ending balance of Level 3 liabilities for the three months ended March 31, 2024: Earnout Contingent Compensation Balance at December 31, 2023 $ (38,601) $ (18,878) Earnout accretion (466) — Compensation expense — (1,988) Payments — 4,821 Foreign currency translation 812 491 Balance at March 31, 2024 $ (38,255) $ (15,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y Segment</t>
        </is>
      </c>
      <c r="B4" s="4" t="inlineStr">
        <is>
          <t xml:space="preserve">The Company's goodwill by segment (for the segments that had recorded goodwill) is as follows: March 31, December 31, Executive Search Americas $ 91,547 $ 91,740 Europe 1,460 1,494 Total Executive Search 93,007 93,234 On-Demand Talent 107,082 109,018 Heidrick Consulting 7,246 7,246 Goodwill, gross 207,335 209,498 Accumulated impairment (7,246) (7,246) Total goodwill $ 200,089 $ 202,252 </t>
        </is>
      </c>
    </row>
    <row r="5">
      <c r="A5" s="4" t="inlineStr">
        <is>
          <t>Schedule of Changes in Carrying Amount of Goodwill by Segment</t>
        </is>
      </c>
      <c r="B5" s="4" t="inlineStr">
        <is>
          <t xml:space="preserve">Changes in the carrying amount of goodwill by segment (for the segments that had recorded goodwill) for the three months ended March 31, 2024, are as follows: Executive Search On-Demand Talent Heidrick Consulting Americas Europe Total Goodwill $ 91,740 $ 1,494 $ 109,018 $ 7,246 $ 209,498 Accumulated impairment losses — — — (7,246) (7,246) Balance at December 31, 2023 91,740 1,494 109,018 — 202,252 Foreign currency translation (193) (34) (1,936) — (2,163) Goodwill 91,547 1,460 107,082 7,246 207,335 Accumulated impairment losses — — — (7,246) (7,246) Balance at March 31, 2024 $ 91,547 $ 1,460 $ 107,082 $ — $ 200,089 </t>
        </is>
      </c>
    </row>
    <row r="6">
      <c r="A6" s="4" t="inlineStr">
        <is>
          <t>Schedule of Indefinite-Lived Intangible Assets</t>
        </is>
      </c>
      <c r="B6" s="4" t="inlineStr">
        <is>
          <t xml:space="preserve">The Company’s other intangible assets, net by segment, are as follows: March 31, December 31, Executive Search Americas $ 17 $ 22 Europe 79 95 Total Executive Search 96 117 On-Demand Talent 15,541 17,689 Heidrick Consulting 2,668 3,036 Total other intangible assets, net $ 18,305 $ 20,842 </t>
        </is>
      </c>
    </row>
    <row r="7">
      <c r="A7" s="4" t="inlineStr">
        <is>
          <t>Schedule of Acquired Finite-Lived Intangible Assets by Major Class</t>
        </is>
      </c>
      <c r="B7" s="4" t="inlineStr">
        <is>
          <t xml:space="preserve">The carrying amount of amortizable intangible assets and the related accumulated amortization are as follows: Weighted March 31, 2024 December 31, 2023 Gross Carrying Amount Accumulated Amortization Net Carrying Amount Gross Carrying Amount Accumulated Amortization Net Carrying Amount Client relationships 10.1 $ 25,819 $ (12,489) $ 13,330 $ 26,195 $ (11,443) $ 14,752 Trade name 3.0 4,996 (3,317) 1,679 5,067 (3,069) 1,998 Software 3.0 8,504 (5,208) 3,296 8,629 (4,537) 4,092 Total intangible assets 8.2 $ 39,319 $ (21,014) $ 18,305 $ 39,891 $ (19,049) $ 20,842 </t>
        </is>
      </c>
    </row>
    <row r="8">
      <c r="A8" s="4" t="inlineStr">
        <is>
          <t>Schedule of Finite-Lived Intangible Assets, Future Amortization Expense</t>
        </is>
      </c>
      <c r="B8" s="4" t="inlineStr">
        <is>
          <t xml:space="preserve">The Company's estimated future amortization expense related to intangible assets as of March 31, 2024, for the following years ended December 31, is as follows: 2024 $ 5,458 2025 5,863 2026 2,486 2027 1,512 2028 885 Thereafter 2,101 Total $ 18,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and Liabiliti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components of other current assets are as follows: March 31, December 31, Contract assets $ 33,875 $ 32,092 Other 14,990 15,831 Total other current assets $ 48,865 $ 47,923 </t>
        </is>
      </c>
    </row>
    <row r="5">
      <c r="A5" s="4" t="inlineStr">
        <is>
          <t>Schedule of Other Noncurrent Liabilities</t>
        </is>
      </c>
      <c r="B5" s="4" t="inlineStr">
        <is>
          <t xml:space="preserve">The components of other non-current liabilities are as follows: March 31, December 31, Earnout liability $ 38,255 $ 38,601 Other 2,897 3,207 Total other non-current liabilities $ 41,152 $ 41,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mon Stock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A summary of information with respect to stock-based compensation is as follows: Three Months Ended 2024 2023 Salaries and benefits (1) $ 3,441 $ 2,597 Income tax benefit related to stock-based compensation included in net income 949 715 (1) Includes $0.8 million of expense related to cash-settled restricted stock units for each of the three months ended March 31, 2024, and 2023.</t>
        </is>
      </c>
    </row>
    <row r="5">
      <c r="A5" s="4" t="inlineStr">
        <is>
          <t>Schedule of Share-based Payment Arrangement, Restricted Stock Unit, Activity</t>
        </is>
      </c>
      <c r="B5" s="4" t="inlineStr">
        <is>
          <t xml:space="preserve">Restricted stock unit activity for the three months ended March 31, 2024, is as follows: Number of Weighted- Outstanding on December 31, 2023 686,741 $ 30.33 Granted 240,255 33.13 Vested and converted to common stock (110,546) 37.61 Forfeited (7,091) 30.15 Outstanding on March 31, 2024 809,359 $ 30.17 </t>
        </is>
      </c>
    </row>
    <row r="6">
      <c r="A6" s="4" t="inlineStr">
        <is>
          <t>Schedule of Performance Stock Unit Activity</t>
        </is>
      </c>
      <c r="B6" s="4" t="inlineStr">
        <is>
          <t xml:space="preserve">Performance stock unit activity for the three months ended March 31, 2024, is as follows: Number of Weighted- Outstanding on December 31, 2023 239,625 $ 41.91 Granted 273,536 31.50 Vested and converted to common stock (104,154) 44.18 Forfeited (720) 27.82 Outstanding on March 31, 2024 408,287 $ 34.38 </t>
        </is>
      </c>
    </row>
    <row r="7">
      <c r="A7" s="4" t="inlineStr">
        <is>
          <t>Schedule of Share-Based Compensation, Phantom Shares Award Outstanding Activity</t>
        </is>
      </c>
      <c r="B7" s="4" t="inlineStr">
        <is>
          <t xml:space="preserve">Phantom stock unit activity for the three months ended March 31, 2024, is as follows: Number of Outstanding on December 31, 2023 187,301 Granted — Vested — Forfeited — Outstanding on March 31, 2024 187,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Changes in the restructuring accrual for the three months ended March 31, 2023, were as follows: Employee Related Accrual balance at December 31, 2022 3,422 Cash payments (3,516) Exchange rate fluctuations 94 Accrual balance at March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for the three months ended March 31, 2024, are as follows: Available- Foreign Pension AOCI Balance at December 31, 2023 $ 42 $ 647 $ (560) $ 129 Other comprehensive income before reclassification, net of tax (33) (4,058) — (4,091) Balance at March 31, 2024 $ 9 $ (3,411) $ (560) $ (3,9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2024 2023 Revenue before reimbursements (net revenue) $ 265,197 $ 239,317 Net income 14,032 15,586 Interest, net (4,086) (3,249) Other, net (2,571) (1,809) Provision for income taxes 8,899 7,243 Operating income 16,274 17,771 Adjustments Depreciation 2,493 2,004 Intangible amortization 2,297 1,869 Earnout accretion 466 191 Acquisition contingent consideration 1,988 1,659 Deferred compensation plan 2,350 2,133 Total adjustments 9,594 7,856 Adjusted EBITDA $ 25,868 $ 25,627 Adjusted EBITDA margin 9.8 % 10.7 % Revenue and Adjusted EBITDA by segment are as follows: Three Months Ended 2024 2023 Revenue Executive Search Americas $ 136,679 $ 127,327 Europe 41,481 38,931 Asia Pacific 23,321 24,229 Total Executive Search 201,481 190,487 On-Demand Talent 37,857 31,117 Heidrick Consulting 25,859 17,713 Revenue before reimbursements (net revenue) 265,197 239,317 Reimbursements 3,901 2,802 Total revenue $ 269,098 $ 242,119 Three Months Ended 2024 2023 Adjusted EBITDA Executive Search Americas $ 41,871 $ 42,124 Europe 3,353 2,081 Asia Pacific 3,195 3,567 Total Executive Search 48,419 47,772 On-Demand Talent (921) (1,347) Heidrick Consulting (2,027) (2,795) Total segment operating income 45,471 43,630 Research and Development (4,925) (5,251) Global Operations Support (14,678) (12,752) Total Adjusted EBITDA $ 25,868 $ 25,6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between Balance Sheet and Cash Flow Statement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2831</v>
      </c>
      <c r="C3" s="6" t="n">
        <v>412618</v>
      </c>
      <c r="D3" s="6" t="n">
        <v>204691</v>
      </c>
      <c r="E3" s="6" t="n">
        <v>355447</v>
      </c>
    </row>
    <row r="4">
      <c r="A4" s="4" t="inlineStr">
        <is>
          <t>Restricted cash included within other non-current assets</t>
        </is>
      </c>
      <c r="B4" s="5" t="n">
        <v>0</v>
      </c>
      <c r="C4" s="5" t="n">
        <v>0</v>
      </c>
      <c r="D4" s="5" t="n">
        <v>42</v>
      </c>
      <c r="E4" s="5" t="n">
        <v>42</v>
      </c>
    </row>
    <row r="5">
      <c r="A5" s="4" t="inlineStr">
        <is>
          <t>Total cash, cash equivalents and restricted cash</t>
        </is>
      </c>
      <c r="B5" s="6" t="n">
        <v>252831</v>
      </c>
      <c r="C5" s="6" t="n">
        <v>412618</v>
      </c>
      <c r="D5" s="6" t="n">
        <v>204733</v>
      </c>
      <c r="E5" s="6" t="n">
        <v>355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before reimbursements (net revenue)</t>
        </is>
      </c>
      <c r="B4" s="6" t="n">
        <v>265197</v>
      </c>
      <c r="C4" s="6" t="n">
        <v>239317</v>
      </c>
    </row>
    <row r="5">
      <c r="A5" s="4" t="inlineStr">
        <is>
          <t>Reimbursements</t>
        </is>
      </c>
      <c r="B5" s="5" t="n">
        <v>3901</v>
      </c>
      <c r="C5" s="5" t="n">
        <v>2802</v>
      </c>
    </row>
    <row r="6">
      <c r="A6" s="4" t="inlineStr">
        <is>
          <t>Total revenue</t>
        </is>
      </c>
      <c r="B6" s="5" t="n">
        <v>269098</v>
      </c>
      <c r="C6" s="5" t="n">
        <v>242119</v>
      </c>
    </row>
    <row r="7">
      <c r="A7" s="3" t="inlineStr">
        <is>
          <t>Operating expenses</t>
        </is>
      </c>
      <c r="B7" s="4" t="inlineStr">
        <is>
          <t xml:space="preserve"> </t>
        </is>
      </c>
      <c r="C7" s="4" t="inlineStr">
        <is>
          <t xml:space="preserve"> </t>
        </is>
      </c>
    </row>
    <row r="8">
      <c r="A8" s="4" t="inlineStr">
        <is>
          <t>Salaries and benefits</t>
        </is>
      </c>
      <c r="B8" s="5" t="n">
        <v>174413</v>
      </c>
      <c r="C8" s="5" t="n">
        <v>158859</v>
      </c>
    </row>
    <row r="9">
      <c r="A9" s="4" t="inlineStr">
        <is>
          <t>General and administrative expenses</t>
        </is>
      </c>
      <c r="B9" s="5" t="n">
        <v>41363</v>
      </c>
      <c r="C9" s="5" t="n">
        <v>34327</v>
      </c>
    </row>
    <row r="10">
      <c r="A10" s="4" t="inlineStr">
        <is>
          <t>Cost of services</t>
        </is>
      </c>
      <c r="B10" s="5" t="n">
        <v>27432</v>
      </c>
      <c r="C10" s="5" t="n">
        <v>22832</v>
      </c>
    </row>
    <row r="11">
      <c r="A11" s="4" t="inlineStr">
        <is>
          <t>Research and development</t>
        </is>
      </c>
      <c r="B11" s="5" t="n">
        <v>5715</v>
      </c>
      <c r="C11" s="5" t="n">
        <v>5528</v>
      </c>
    </row>
    <row r="12">
      <c r="A12" s="4" t="inlineStr">
        <is>
          <t>Reimbursed expenses</t>
        </is>
      </c>
      <c r="B12" s="5" t="n">
        <v>3901</v>
      </c>
      <c r="C12" s="5" t="n">
        <v>2802</v>
      </c>
    </row>
    <row r="13">
      <c r="A13" s="4" t="inlineStr">
        <is>
          <t>Total operating expenses</t>
        </is>
      </c>
      <c r="B13" s="5" t="n">
        <v>252824</v>
      </c>
      <c r="C13" s="5" t="n">
        <v>224348</v>
      </c>
    </row>
    <row r="14">
      <c r="A14" s="4" t="inlineStr">
        <is>
          <t>Operating income</t>
        </is>
      </c>
      <c r="B14" s="5" t="n">
        <v>16274</v>
      </c>
      <c r="C14" s="5" t="n">
        <v>17771</v>
      </c>
    </row>
    <row r="15">
      <c r="A15" s="3" t="inlineStr">
        <is>
          <t>Non-operating income</t>
        </is>
      </c>
      <c r="B15" s="4" t="inlineStr">
        <is>
          <t xml:space="preserve"> </t>
        </is>
      </c>
      <c r="C15" s="4" t="inlineStr">
        <is>
          <t xml:space="preserve"> </t>
        </is>
      </c>
    </row>
    <row r="16">
      <c r="A16" s="4" t="inlineStr">
        <is>
          <t>Interest, net</t>
        </is>
      </c>
      <c r="B16" s="5" t="n">
        <v>4086</v>
      </c>
      <c r="C16" s="5" t="n">
        <v>3249</v>
      </c>
    </row>
    <row r="17">
      <c r="A17" s="4" t="inlineStr">
        <is>
          <t>Other, net</t>
        </is>
      </c>
      <c r="B17" s="5" t="n">
        <v>2571</v>
      </c>
      <c r="C17" s="5" t="n">
        <v>1809</v>
      </c>
    </row>
    <row r="18">
      <c r="A18" s="4" t="inlineStr">
        <is>
          <t>Net non-operating income</t>
        </is>
      </c>
      <c r="B18" s="5" t="n">
        <v>6657</v>
      </c>
      <c r="C18" s="5" t="n">
        <v>5058</v>
      </c>
    </row>
    <row r="19">
      <c r="A19" s="4" t="inlineStr">
        <is>
          <t>Income before income taxes</t>
        </is>
      </c>
      <c r="B19" s="5" t="n">
        <v>22931</v>
      </c>
      <c r="C19" s="5" t="n">
        <v>22829</v>
      </c>
    </row>
    <row r="20">
      <c r="A20" s="4" t="inlineStr">
        <is>
          <t>Provision for income taxes</t>
        </is>
      </c>
      <c r="B20" s="5" t="n">
        <v>8899</v>
      </c>
      <c r="C20" s="5" t="n">
        <v>7243</v>
      </c>
    </row>
    <row r="21">
      <c r="A21" s="4" t="inlineStr">
        <is>
          <t>Net income</t>
        </is>
      </c>
      <c r="B21" s="5" t="n">
        <v>14032</v>
      </c>
      <c r="C21" s="5" t="n">
        <v>15586</v>
      </c>
    </row>
    <row r="22">
      <c r="A22" s="3" t="inlineStr">
        <is>
          <t>Other comprehensive income (loss), net of tax</t>
        </is>
      </c>
      <c r="B22" s="4" t="inlineStr">
        <is>
          <t xml:space="preserve"> </t>
        </is>
      </c>
      <c r="C22" s="4" t="inlineStr">
        <is>
          <t xml:space="preserve"> </t>
        </is>
      </c>
    </row>
    <row r="23">
      <c r="A23" s="4" t="inlineStr">
        <is>
          <t>Foreign currency translation adjustment</t>
        </is>
      </c>
      <c r="B23" s="5" t="n">
        <v>-4058</v>
      </c>
      <c r="C23" s="5" t="n">
        <v>402</v>
      </c>
    </row>
    <row r="24">
      <c r="A24" s="4" t="inlineStr">
        <is>
          <t>Net unrealized gain (loss) on available-for-sale investments</t>
        </is>
      </c>
      <c r="B24" s="5" t="n">
        <v>-33</v>
      </c>
      <c r="C24" s="5" t="n">
        <v>41</v>
      </c>
    </row>
    <row r="25">
      <c r="A25" s="4" t="inlineStr">
        <is>
          <t>Other comprehensive income (loss), net of tax</t>
        </is>
      </c>
      <c r="B25" s="5" t="n">
        <v>-4091</v>
      </c>
      <c r="C25" s="5" t="n">
        <v>443</v>
      </c>
    </row>
    <row r="26">
      <c r="A26" s="4" t="inlineStr">
        <is>
          <t>Comprehensive income</t>
        </is>
      </c>
      <c r="B26" s="6" t="n">
        <v>9941</v>
      </c>
      <c r="C26" s="6" t="n">
        <v>16029</v>
      </c>
    </row>
    <row r="27">
      <c r="A27" s="3" t="inlineStr">
        <is>
          <t>Weighted-average common shares outstanding</t>
        </is>
      </c>
      <c r="B27" s="4" t="inlineStr">
        <is>
          <t xml:space="preserve"> </t>
        </is>
      </c>
      <c r="C27" s="4" t="inlineStr">
        <is>
          <t xml:space="preserve"> </t>
        </is>
      </c>
    </row>
    <row r="28">
      <c r="A28" s="4" t="inlineStr">
        <is>
          <t>Basic (in shares)</t>
        </is>
      </c>
      <c r="B28" s="5" t="n">
        <v>20144</v>
      </c>
      <c r="C28" s="5" t="n">
        <v>19904</v>
      </c>
    </row>
    <row r="29">
      <c r="A29" s="4" t="inlineStr">
        <is>
          <t>Diluted (in shares)</t>
        </is>
      </c>
      <c r="B29" s="5" t="n">
        <v>21040</v>
      </c>
      <c r="C29" s="5" t="n">
        <v>20569</v>
      </c>
    </row>
    <row r="30">
      <c r="A30" s="3" t="inlineStr">
        <is>
          <t>Earnings per common share</t>
        </is>
      </c>
      <c r="B30" s="4" t="inlineStr">
        <is>
          <t xml:space="preserve"> </t>
        </is>
      </c>
      <c r="C30" s="4" t="inlineStr">
        <is>
          <t xml:space="preserve"> </t>
        </is>
      </c>
    </row>
    <row r="31">
      <c r="A31" s="4" t="inlineStr">
        <is>
          <t>Basic (in dollars per share)</t>
        </is>
      </c>
      <c r="B31" s="7" t="n">
        <v>0.7</v>
      </c>
      <c r="C31" s="7" t="n">
        <v>0.78</v>
      </c>
    </row>
    <row r="32">
      <c r="A32" s="4" t="inlineStr">
        <is>
          <t>Diluted (in dollars per share)</t>
        </is>
      </c>
      <c r="B32" s="8" t="n">
        <v>0.67</v>
      </c>
      <c r="C32" s="8" t="n">
        <v>0.76</v>
      </c>
    </row>
    <row r="33">
      <c r="A33" s="4" t="inlineStr">
        <is>
          <t>Cash dividends paid per share (in dollars per share)</t>
        </is>
      </c>
      <c r="B33" s="7" t="n">
        <v>0.15</v>
      </c>
      <c r="C33"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Details) - USD ($) $ / shares in Units, shares in Thousand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4032</v>
      </c>
      <c r="C4" s="6" t="n">
        <v>15586</v>
      </c>
    </row>
    <row r="5">
      <c r="A5" s="3" t="inlineStr">
        <is>
          <t>Weighted average shares outstanding:</t>
        </is>
      </c>
      <c r="B5" s="4" t="inlineStr">
        <is>
          <t xml:space="preserve"> </t>
        </is>
      </c>
      <c r="C5" s="4" t="inlineStr">
        <is>
          <t xml:space="preserve"> </t>
        </is>
      </c>
    </row>
    <row r="6">
      <c r="A6" s="4" t="inlineStr">
        <is>
          <t>Basic (in shares)</t>
        </is>
      </c>
      <c r="B6" s="5" t="n">
        <v>20144</v>
      </c>
      <c r="C6" s="5" t="n">
        <v>19904</v>
      </c>
    </row>
    <row r="7">
      <c r="A7" s="4" t="inlineStr">
        <is>
          <t>Diluted (in shares)</t>
        </is>
      </c>
      <c r="B7" s="5" t="n">
        <v>21040</v>
      </c>
      <c r="C7" s="5" t="n">
        <v>20569</v>
      </c>
    </row>
    <row r="8">
      <c r="A8" s="4" t="inlineStr">
        <is>
          <t>Basic earnings per share (in dollars per share)</t>
        </is>
      </c>
      <c r="B8" s="7" t="n">
        <v>0.7</v>
      </c>
      <c r="C8" s="7" t="n">
        <v>0.78</v>
      </c>
    </row>
    <row r="9">
      <c r="A9" s="4" t="inlineStr">
        <is>
          <t>Diluted earnings per share (in dollars per share)</t>
        </is>
      </c>
      <c r="B9" s="7" t="n">
        <v>0.67</v>
      </c>
      <c r="C9" s="7" t="n">
        <v>0.76</v>
      </c>
    </row>
    <row r="10">
      <c r="A10" s="4" t="inlineStr">
        <is>
          <t>Restricted stock units</t>
        </is>
      </c>
      <c r="B10" s="4" t="inlineStr">
        <is>
          <t xml:space="preserve"> </t>
        </is>
      </c>
      <c r="C10" s="4" t="inlineStr">
        <is>
          <t xml:space="preserve"> </t>
        </is>
      </c>
    </row>
    <row r="11">
      <c r="A11" s="3" t="inlineStr">
        <is>
          <t>Weighted average shares outstanding:</t>
        </is>
      </c>
      <c r="B11" s="4" t="inlineStr">
        <is>
          <t xml:space="preserve"> </t>
        </is>
      </c>
      <c r="C11" s="4" t="inlineStr">
        <is>
          <t xml:space="preserve"> </t>
        </is>
      </c>
    </row>
    <row r="12">
      <c r="A12" s="4" t="inlineStr">
        <is>
          <t>Effect of dilutive securities:</t>
        </is>
      </c>
      <c r="B12" s="5" t="n">
        <v>593</v>
      </c>
      <c r="C12" s="5" t="n">
        <v>501</v>
      </c>
    </row>
    <row r="13">
      <c r="A13" s="4" t="inlineStr">
        <is>
          <t>Performance stock units</t>
        </is>
      </c>
      <c r="B13" s="4" t="inlineStr">
        <is>
          <t xml:space="preserve"> </t>
        </is>
      </c>
      <c r="C13" s="4" t="inlineStr">
        <is>
          <t xml:space="preserve"> </t>
        </is>
      </c>
    </row>
    <row r="14">
      <c r="A14" s="3" t="inlineStr">
        <is>
          <t>Weighted average shares outstanding:</t>
        </is>
      </c>
      <c r="B14" s="4" t="inlineStr">
        <is>
          <t xml:space="preserve"> </t>
        </is>
      </c>
      <c r="C14" s="4" t="inlineStr">
        <is>
          <t xml:space="preserve"> </t>
        </is>
      </c>
    </row>
    <row r="15">
      <c r="A15" s="4" t="inlineStr">
        <is>
          <t>Effect of dilutive securities:</t>
        </is>
      </c>
      <c r="B15" s="5" t="n">
        <v>303</v>
      </c>
      <c r="C15" s="5" t="n">
        <v>1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venue, performance obligation, description of timing</t>
        </is>
      </c>
      <c r="B4" s="4" t="inlineStr">
        <is>
          <t>six months</t>
        </is>
      </c>
    </row>
    <row r="5">
      <c r="A5" s="4" t="inlineStr">
        <is>
          <t>Deferred revenue recognized</t>
        </is>
      </c>
      <c r="B5" s="9" t="n">
        <v>31.2</v>
      </c>
    </row>
    <row r="6">
      <c r="A6" s="4" t="inlineStr">
        <is>
          <t>Contract with customer, performance obligation satisfied in previous period</t>
        </is>
      </c>
      <c r="B6" s="9" t="n">
        <v>1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Assets and Liabilities (Details) - USD ($) $ in Thousands</t>
        </is>
      </c>
      <c r="B1" s="2" t="inlineStr">
        <is>
          <t>3 Months Ended</t>
        </is>
      </c>
    </row>
    <row r="2">
      <c r="B2" s="2" t="inlineStr">
        <is>
          <t>Mar. 31, 2024</t>
        </is>
      </c>
      <c r="C2" s="2" t="inlineStr">
        <is>
          <t>Dec. 31, 2023</t>
        </is>
      </c>
    </row>
    <row r="3">
      <c r="A3" s="3" t="inlineStr">
        <is>
          <t>Contract assets</t>
        </is>
      </c>
      <c r="B3" s="4" t="inlineStr">
        <is>
          <t xml:space="preserve"> </t>
        </is>
      </c>
      <c r="C3" s="4" t="inlineStr">
        <is>
          <t xml:space="preserve"> </t>
        </is>
      </c>
    </row>
    <row r="4">
      <c r="A4" s="4" t="inlineStr">
        <is>
          <t>Unbilled receivables, net</t>
        </is>
      </c>
      <c r="B4" s="6" t="n">
        <v>17335</v>
      </c>
      <c r="C4" s="6" t="n">
        <v>15318</v>
      </c>
    </row>
    <row r="5">
      <c r="A5" s="4" t="inlineStr">
        <is>
          <t>Contract assets</t>
        </is>
      </c>
      <c r="B5" s="5" t="n">
        <v>16540</v>
      </c>
      <c r="C5" s="5" t="n">
        <v>16774</v>
      </c>
    </row>
    <row r="6">
      <c r="A6" s="4" t="inlineStr">
        <is>
          <t>Total contract assets</t>
        </is>
      </c>
      <c r="B6" s="5" t="n">
        <v>33875</v>
      </c>
      <c r="C6" s="5" t="n">
        <v>32092</v>
      </c>
    </row>
    <row r="7">
      <c r="A7" s="3" t="inlineStr">
        <is>
          <t>Contract liabilities</t>
        </is>
      </c>
      <c r="B7" s="4" t="inlineStr">
        <is>
          <t xml:space="preserve"> </t>
        </is>
      </c>
      <c r="C7" s="4" t="inlineStr">
        <is>
          <t xml:space="preserve"> </t>
        </is>
      </c>
    </row>
    <row r="8">
      <c r="A8" s="4" t="inlineStr">
        <is>
          <t>Deferred revenue</t>
        </is>
      </c>
      <c r="B8" s="5" t="n">
        <v>47377</v>
      </c>
      <c r="C8" s="6" t="n">
        <v>45732</v>
      </c>
    </row>
    <row r="9">
      <c r="A9" s="3" t="inlineStr">
        <is>
          <t>Change in contract assets</t>
        </is>
      </c>
      <c r="B9" s="4" t="inlineStr">
        <is>
          <t xml:space="preserve"> </t>
        </is>
      </c>
      <c r="C9" s="4" t="inlineStr">
        <is>
          <t xml:space="preserve"> </t>
        </is>
      </c>
    </row>
    <row r="10">
      <c r="A10" s="4" t="inlineStr">
        <is>
          <t>Unbilled receivables, net</t>
        </is>
      </c>
      <c r="B10" s="5" t="n">
        <v>2017</v>
      </c>
      <c r="C10" s="4" t="inlineStr">
        <is>
          <t xml:space="preserve"> </t>
        </is>
      </c>
    </row>
    <row r="11">
      <c r="A11" s="4" t="inlineStr">
        <is>
          <t>Contract assets</t>
        </is>
      </c>
      <c r="B11" s="5" t="n">
        <v>-234</v>
      </c>
      <c r="C11" s="4" t="inlineStr">
        <is>
          <t xml:space="preserve"> </t>
        </is>
      </c>
    </row>
    <row r="12">
      <c r="A12" s="4" t="inlineStr">
        <is>
          <t>Total contract assets</t>
        </is>
      </c>
      <c r="B12" s="5" t="n">
        <v>1783</v>
      </c>
      <c r="C12" s="4" t="inlineStr">
        <is>
          <t xml:space="preserve"> </t>
        </is>
      </c>
    </row>
    <row r="13">
      <c r="A13" s="3" t="inlineStr">
        <is>
          <t>Change in contract liabilities</t>
        </is>
      </c>
      <c r="B13" s="4" t="inlineStr">
        <is>
          <t xml:space="preserve"> </t>
        </is>
      </c>
      <c r="C13" s="4" t="inlineStr">
        <is>
          <t xml:space="preserve"> </t>
        </is>
      </c>
    </row>
    <row r="14">
      <c r="A14" s="4" t="inlineStr">
        <is>
          <t>Deferred revenue</t>
        </is>
      </c>
      <c r="B14" s="6" t="n">
        <v>1645</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Losses - Schedule of Accounts Receivable, Allowance for Credit Los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t December 31, 2023</t>
        </is>
      </c>
      <c r="B4" s="6" t="n">
        <v>6954</v>
      </c>
    </row>
    <row r="5">
      <c r="A5" s="4" t="inlineStr">
        <is>
          <t>Provision for credit losses</t>
        </is>
      </c>
      <c r="B5" s="5" t="n">
        <v>1864</v>
      </c>
    </row>
    <row r="6">
      <c r="A6" s="4" t="inlineStr">
        <is>
          <t>Write-offs</t>
        </is>
      </c>
      <c r="B6" s="5" t="n">
        <v>-1267</v>
      </c>
    </row>
    <row r="7">
      <c r="A7" s="4" t="inlineStr">
        <is>
          <t>Foreign currency translation</t>
        </is>
      </c>
      <c r="B7" s="5" t="n">
        <v>-34</v>
      </c>
    </row>
    <row r="8">
      <c r="A8" s="4" t="inlineStr">
        <is>
          <t>Balance at March 31, 2024</t>
        </is>
      </c>
      <c r="B8" s="6" t="n">
        <v>75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Losses - Narrative (Details) - position</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Number of positions in unrealized loss</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5008</v>
      </c>
      <c r="C3" s="6" t="n">
        <v>98623</v>
      </c>
    </row>
    <row r="4">
      <c r="A4" s="4" t="inlineStr">
        <is>
          <t>Accumulated depreciation</t>
        </is>
      </c>
      <c r="B4" s="5" t="n">
        <v>-64556</v>
      </c>
      <c r="C4" s="5" t="n">
        <v>-62871</v>
      </c>
    </row>
    <row r="5">
      <c r="A5" s="4" t="inlineStr">
        <is>
          <t>Property and equipment, net</t>
        </is>
      </c>
      <c r="B5" s="5" t="n">
        <v>40452</v>
      </c>
      <c r="C5" s="5" t="n">
        <v>357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8230</v>
      </c>
      <c r="C8" s="5" t="n">
        <v>45050</v>
      </c>
    </row>
    <row r="9">
      <c r="A9" s="4" t="inlineStr">
        <is>
          <t>Office 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638</v>
      </c>
      <c r="C11" s="5" t="n">
        <v>1477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140</v>
      </c>
      <c r="C14" s="6" t="n">
        <v>38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2493</v>
      </c>
      <c r="C4" s="6" t="n">
        <v>2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6" customWidth="1" min="2" max="2"/>
  </cols>
  <sheetData>
    <row r="1">
      <c r="A1" s="1" t="inlineStr">
        <is>
          <t>Leases - Narrative (Details)</t>
        </is>
      </c>
      <c r="B1" s="2" t="inlineStr">
        <is>
          <t>Mar. 31, 2024</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 (in years)</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 (in years)</t>
        </is>
      </c>
      <c r="B10" s="4" t="inlineStr">
        <is>
          <t>11 years 7 months 6 day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 (in years)</t>
        </is>
      </c>
      <c r="B13" s="4" t="inlineStr">
        <is>
          <t>4 years 10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5637</v>
      </c>
      <c r="C4" s="6" t="n">
        <v>4525</v>
      </c>
    </row>
    <row r="5">
      <c r="A5" s="4" t="inlineStr">
        <is>
          <t>Variable lease cost</t>
        </is>
      </c>
      <c r="B5" s="5" t="n">
        <v>2455</v>
      </c>
      <c r="C5" s="5" t="n">
        <v>1916</v>
      </c>
    </row>
    <row r="6">
      <c r="A6" s="4" t="inlineStr">
        <is>
          <t>Total lease cost</t>
        </is>
      </c>
      <c r="B6" s="6" t="n">
        <v>8092</v>
      </c>
      <c r="C6" s="6" t="n">
        <v>64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5539</v>
      </c>
      <c r="C4" s="6" t="n">
        <v>4811</v>
      </c>
    </row>
    <row r="5">
      <c r="A5" s="4" t="inlineStr">
        <is>
          <t>Right-of-use assets obtained in exchange for lease obligations:</t>
        </is>
      </c>
      <c r="B5" s="6" t="n">
        <v>3993</v>
      </c>
      <c r="C5" s="6" t="n">
        <v>2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in shares) at Dec. 31, 2022</t>
        </is>
      </c>
      <c r="B2" s="4" t="inlineStr">
        <is>
          <t xml:space="preserve"> </t>
        </is>
      </c>
      <c r="C2" s="5" t="n">
        <v>19866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10646</v>
      </c>
      <c r="C3" s="6" t="n">
        <v>199</v>
      </c>
      <c r="D3" s="6" t="n">
        <v>-191</v>
      </c>
      <c r="E3" s="6" t="n">
        <v>246630</v>
      </c>
      <c r="F3" s="6" t="n">
        <v>168197</v>
      </c>
      <c r="G3" s="6" t="n">
        <v>-4189</v>
      </c>
    </row>
    <row r="4">
      <c r="A4" s="4" t="inlineStr">
        <is>
          <t>Treasury stock, beginning balance (in shares) at Dec. 31, 2022</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5586</v>
      </c>
      <c r="C6" s="4" t="inlineStr">
        <is>
          <t xml:space="preserve"> </t>
        </is>
      </c>
      <c r="D6" s="4" t="inlineStr">
        <is>
          <t xml:space="preserve"> </t>
        </is>
      </c>
      <c r="E6" s="4" t="inlineStr">
        <is>
          <t xml:space="preserve"> </t>
        </is>
      </c>
      <c r="F6" s="5" t="n">
        <v>15586</v>
      </c>
      <c r="G6" s="4" t="inlineStr">
        <is>
          <t xml:space="preserve"> </t>
        </is>
      </c>
    </row>
    <row r="7">
      <c r="A7" s="4" t="inlineStr">
        <is>
          <t>Other comprehensive income (loss), net of tax</t>
        </is>
      </c>
      <c r="B7" s="5" t="n">
        <v>443</v>
      </c>
      <c r="C7" s="4" t="inlineStr">
        <is>
          <t xml:space="preserve"> </t>
        </is>
      </c>
      <c r="D7" s="4" t="inlineStr">
        <is>
          <t xml:space="preserve"> </t>
        </is>
      </c>
      <c r="E7" s="4" t="inlineStr">
        <is>
          <t xml:space="preserve"> </t>
        </is>
      </c>
      <c r="F7" s="4" t="inlineStr">
        <is>
          <t xml:space="preserve"> </t>
        </is>
      </c>
      <c r="G7" s="5" t="n">
        <v>443</v>
      </c>
    </row>
    <row r="8">
      <c r="A8" s="3" t="inlineStr">
        <is>
          <t>Common and treasury stock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5" t="n">
        <v>1853</v>
      </c>
      <c r="C9" s="4" t="inlineStr">
        <is>
          <t xml:space="preserve"> </t>
        </is>
      </c>
      <c r="D9" s="4" t="inlineStr">
        <is>
          <t xml:space="preserve"> </t>
        </is>
      </c>
      <c r="E9" s="5" t="n">
        <v>1853</v>
      </c>
      <c r="F9" s="4" t="inlineStr">
        <is>
          <t xml:space="preserve"> </t>
        </is>
      </c>
      <c r="G9" s="4" t="inlineStr">
        <is>
          <t xml:space="preserve"> </t>
        </is>
      </c>
    </row>
    <row r="10">
      <c r="A10" s="4" t="inlineStr">
        <is>
          <t>Vesting of equity awards, net of tax withholding (in shares)</t>
        </is>
      </c>
      <c r="B10" s="4" t="inlineStr">
        <is>
          <t xml:space="preserve"> </t>
        </is>
      </c>
      <c r="C10" s="5" t="n">
        <v>172000</v>
      </c>
      <c r="D10" s="4" t="inlineStr">
        <is>
          <t xml:space="preserve"> </t>
        </is>
      </c>
      <c r="E10" s="4" t="inlineStr">
        <is>
          <t xml:space="preserve"> </t>
        </is>
      </c>
      <c r="F10" s="4" t="inlineStr">
        <is>
          <t xml:space="preserve"> </t>
        </is>
      </c>
      <c r="G10" s="4" t="inlineStr">
        <is>
          <t xml:space="preserve"> </t>
        </is>
      </c>
    </row>
    <row r="11">
      <c r="A11" s="4" t="inlineStr">
        <is>
          <t>Vesting of equity awards, net of tax withholding</t>
        </is>
      </c>
      <c r="B11" s="5" t="n">
        <v>-4141</v>
      </c>
      <c r="C11" s="6" t="n">
        <v>1</v>
      </c>
      <c r="D11" s="4" t="inlineStr">
        <is>
          <t xml:space="preserve"> </t>
        </is>
      </c>
      <c r="E11" s="5" t="n">
        <v>-4142</v>
      </c>
      <c r="F11" s="4" t="inlineStr">
        <is>
          <t xml:space="preserve"> </t>
        </is>
      </c>
      <c r="G11" s="4" t="inlineStr">
        <is>
          <t xml:space="preserve"> </t>
        </is>
      </c>
    </row>
    <row r="12">
      <c r="A12" s="4" t="inlineStr">
        <is>
          <t>Clawback of equity awards (in shares)</t>
        </is>
      </c>
      <c r="B12" s="4" t="inlineStr">
        <is>
          <t xml:space="preserve"> </t>
        </is>
      </c>
      <c r="C12" s="4" t="inlineStr">
        <is>
          <t xml:space="preserve"> </t>
        </is>
      </c>
      <c r="D12" s="5" t="n">
        <v>5000</v>
      </c>
      <c r="E12" s="4" t="inlineStr">
        <is>
          <t xml:space="preserve"> </t>
        </is>
      </c>
      <c r="F12" s="4" t="inlineStr">
        <is>
          <t xml:space="preserve"> </t>
        </is>
      </c>
      <c r="G12" s="4" t="inlineStr">
        <is>
          <t xml:space="preserve"> </t>
        </is>
      </c>
    </row>
    <row r="13">
      <c r="A13" s="4" t="inlineStr">
        <is>
          <t>Clawback of equity awards</t>
        </is>
      </c>
      <c r="B13" s="5" t="n">
        <v>-163</v>
      </c>
      <c r="C13" s="4" t="inlineStr">
        <is>
          <t xml:space="preserve"> </t>
        </is>
      </c>
      <c r="D13" s="6" t="n">
        <v>-163</v>
      </c>
      <c r="E13" s="4" t="inlineStr">
        <is>
          <t xml:space="preserve"> </t>
        </is>
      </c>
      <c r="F13" s="4" t="inlineStr">
        <is>
          <t xml:space="preserve"> </t>
        </is>
      </c>
      <c r="G13" s="4" t="inlineStr">
        <is>
          <t xml:space="preserve"> </t>
        </is>
      </c>
    </row>
    <row r="14">
      <c r="A14" s="4" t="inlineStr">
        <is>
          <t>Cash dividends declared ($0.15 per share)</t>
        </is>
      </c>
      <c r="B14" s="5" t="n">
        <v>-3006</v>
      </c>
      <c r="C14" s="4" t="inlineStr">
        <is>
          <t xml:space="preserve"> </t>
        </is>
      </c>
      <c r="D14" s="4" t="inlineStr">
        <is>
          <t xml:space="preserve"> </t>
        </is>
      </c>
      <c r="E14" s="4" t="inlineStr">
        <is>
          <t xml:space="preserve"> </t>
        </is>
      </c>
      <c r="F14" s="5" t="n">
        <v>-3006</v>
      </c>
      <c r="G14" s="4" t="inlineStr">
        <is>
          <t xml:space="preserve"> </t>
        </is>
      </c>
    </row>
    <row r="15">
      <c r="A15" s="4" t="inlineStr">
        <is>
          <t>Dividend equivalents on restricted stock units</t>
        </is>
      </c>
      <c r="B15" s="5" t="n">
        <v>-106</v>
      </c>
      <c r="C15" s="4" t="inlineStr">
        <is>
          <t xml:space="preserve"> </t>
        </is>
      </c>
      <c r="D15" s="4" t="inlineStr">
        <is>
          <t xml:space="preserve"> </t>
        </is>
      </c>
      <c r="E15" s="4" t="inlineStr">
        <is>
          <t xml:space="preserve"> </t>
        </is>
      </c>
      <c r="F15" s="5" t="n">
        <v>-106</v>
      </c>
      <c r="G15" s="4" t="inlineStr">
        <is>
          <t xml:space="preserve"> </t>
        </is>
      </c>
    </row>
    <row r="16">
      <c r="A16" s="4" t="inlineStr">
        <is>
          <t>Ending balance (in shares) at Mar. 31, 2023</t>
        </is>
      </c>
      <c r="B16" s="4" t="inlineStr">
        <is>
          <t xml:space="preserve"> </t>
        </is>
      </c>
      <c r="C16" s="5" t="n">
        <v>20038000</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421112</v>
      </c>
      <c r="C17" s="6" t="n">
        <v>200</v>
      </c>
      <c r="D17" s="6" t="n">
        <v>-354</v>
      </c>
      <c r="E17" s="5" t="n">
        <v>244341</v>
      </c>
      <c r="F17" s="5" t="n">
        <v>180671</v>
      </c>
      <c r="G17" s="5" t="n">
        <v>-3746</v>
      </c>
    </row>
    <row r="18">
      <c r="A18" s="4" t="inlineStr">
        <is>
          <t>Treasury stock, ending balance (in shares) at Mar. 31, 2023</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row>
    <row r="19">
      <c r="A19" s="4" t="inlineStr">
        <is>
          <t>Beginning balance (in shares) at Dec. 31, 2023</t>
        </is>
      </c>
      <c r="B19" s="5" t="n">
        <v>20122792</v>
      </c>
      <c r="C19" s="5" t="n">
        <v>20127000</v>
      </c>
      <c r="D19" s="4" t="inlineStr">
        <is>
          <t xml:space="preserve"> </t>
        </is>
      </c>
      <c r="E19" s="4" t="inlineStr">
        <is>
          <t xml:space="preserve"> </t>
        </is>
      </c>
      <c r="F19" s="4" t="inlineStr">
        <is>
          <t xml:space="preserve"> </t>
        </is>
      </c>
      <c r="G19" s="4" t="inlineStr">
        <is>
          <t xml:space="preserve"> </t>
        </is>
      </c>
    </row>
    <row r="20">
      <c r="A20" s="4" t="inlineStr">
        <is>
          <t>Beginning balance at Dec. 31, 2023</t>
        </is>
      </c>
      <c r="B20" s="6" t="n">
        <v>462278</v>
      </c>
      <c r="C20" s="6" t="n">
        <v>201</v>
      </c>
      <c r="D20" s="6" t="n">
        <v>-110</v>
      </c>
      <c r="E20" s="5" t="n">
        <v>251988</v>
      </c>
      <c r="F20" s="5" t="n">
        <v>210070</v>
      </c>
      <c r="G20" s="5" t="n">
        <v>129</v>
      </c>
    </row>
    <row r="21">
      <c r="A21" s="4" t="inlineStr">
        <is>
          <t>Treasury stock, beginning balance (in shares) at Dec. 31, 2023</t>
        </is>
      </c>
      <c r="B21" s="5" t="n">
        <v>5080</v>
      </c>
      <c r="C21" s="4" t="inlineStr">
        <is>
          <t xml:space="preserve"> </t>
        </is>
      </c>
      <c r="D21" s="5" t="n">
        <v>500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4032</v>
      </c>
      <c r="C23" s="4" t="inlineStr">
        <is>
          <t xml:space="preserve"> </t>
        </is>
      </c>
      <c r="D23" s="4" t="inlineStr">
        <is>
          <t xml:space="preserve"> </t>
        </is>
      </c>
      <c r="E23" s="4" t="inlineStr">
        <is>
          <t xml:space="preserve"> </t>
        </is>
      </c>
      <c r="F23" s="5" t="n">
        <v>14032</v>
      </c>
      <c r="G23" s="4" t="inlineStr">
        <is>
          <t xml:space="preserve"> </t>
        </is>
      </c>
    </row>
    <row r="24">
      <c r="A24" s="4" t="inlineStr">
        <is>
          <t>Other comprehensive income (loss), net of tax</t>
        </is>
      </c>
      <c r="B24" s="5" t="n">
        <v>-4091</v>
      </c>
      <c r="C24" s="4" t="inlineStr">
        <is>
          <t xml:space="preserve"> </t>
        </is>
      </c>
      <c r="D24" s="4" t="inlineStr">
        <is>
          <t xml:space="preserve"> </t>
        </is>
      </c>
      <c r="E24" s="4" t="inlineStr">
        <is>
          <t xml:space="preserve"> </t>
        </is>
      </c>
      <c r="F24" s="4" t="inlineStr">
        <is>
          <t xml:space="preserve"> </t>
        </is>
      </c>
      <c r="G24" s="5" t="n">
        <v>-4091</v>
      </c>
    </row>
    <row r="25">
      <c r="A25" s="3" t="inlineStr">
        <is>
          <t>Common and treasury stock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2644</v>
      </c>
      <c r="C26" s="4" t="inlineStr">
        <is>
          <t xml:space="preserve"> </t>
        </is>
      </c>
      <c r="D26" s="4" t="inlineStr">
        <is>
          <t xml:space="preserve"> </t>
        </is>
      </c>
      <c r="E26" s="5" t="n">
        <v>2644</v>
      </c>
      <c r="F26" s="4" t="inlineStr">
        <is>
          <t xml:space="preserve"> </t>
        </is>
      </c>
      <c r="G26" s="4" t="inlineStr">
        <is>
          <t xml:space="preserve"> </t>
        </is>
      </c>
    </row>
    <row r="27">
      <c r="A27" s="4" t="inlineStr">
        <is>
          <t>Vesting of equity awards, net of tax withholding (in shares)</t>
        </is>
      </c>
      <c r="B27" s="4" t="inlineStr">
        <is>
          <t xml:space="preserve"> </t>
        </is>
      </c>
      <c r="C27" s="5" t="n">
        <v>127000</v>
      </c>
      <c r="D27" s="4" t="inlineStr">
        <is>
          <t xml:space="preserve"> </t>
        </is>
      </c>
      <c r="E27" s="4" t="inlineStr">
        <is>
          <t xml:space="preserve"> </t>
        </is>
      </c>
      <c r="F27" s="4" t="inlineStr">
        <is>
          <t xml:space="preserve"> </t>
        </is>
      </c>
      <c r="G27" s="4" t="inlineStr">
        <is>
          <t xml:space="preserve"> </t>
        </is>
      </c>
    </row>
    <row r="28">
      <c r="A28" s="4" t="inlineStr">
        <is>
          <t>Vesting of equity awards, net of tax withholding</t>
        </is>
      </c>
      <c r="B28" s="5" t="n">
        <v>-2862</v>
      </c>
      <c r="C28" s="6" t="n">
        <v>1</v>
      </c>
      <c r="D28" s="4" t="inlineStr">
        <is>
          <t xml:space="preserve"> </t>
        </is>
      </c>
      <c r="E28" s="5" t="n">
        <v>-2863</v>
      </c>
      <c r="F28" s="4" t="inlineStr">
        <is>
          <t xml:space="preserve"> </t>
        </is>
      </c>
      <c r="G28" s="4" t="inlineStr">
        <is>
          <t xml:space="preserve"> </t>
        </is>
      </c>
    </row>
    <row r="29">
      <c r="A29" s="4" t="inlineStr">
        <is>
          <t>Cash dividends declared ($0.15 per share)</t>
        </is>
      </c>
      <c r="B29" s="5" t="n">
        <v>-3018</v>
      </c>
      <c r="C29" s="4" t="inlineStr">
        <is>
          <t xml:space="preserve"> </t>
        </is>
      </c>
      <c r="D29" s="4" t="inlineStr">
        <is>
          <t xml:space="preserve"> </t>
        </is>
      </c>
      <c r="E29" s="4" t="inlineStr">
        <is>
          <t xml:space="preserve"> </t>
        </is>
      </c>
      <c r="F29" s="5" t="n">
        <v>-3018</v>
      </c>
      <c r="G29" s="4" t="inlineStr">
        <is>
          <t xml:space="preserve"> </t>
        </is>
      </c>
    </row>
    <row r="30">
      <c r="A30" s="4" t="inlineStr">
        <is>
          <t>Dividend equivalents on restricted stock units</t>
        </is>
      </c>
      <c r="B30" s="6" t="n">
        <v>-198</v>
      </c>
      <c r="C30" s="4" t="inlineStr">
        <is>
          <t xml:space="preserve"> </t>
        </is>
      </c>
      <c r="D30" s="4" t="inlineStr">
        <is>
          <t xml:space="preserve"> </t>
        </is>
      </c>
      <c r="E30" s="4" t="inlineStr">
        <is>
          <t xml:space="preserve"> </t>
        </is>
      </c>
      <c r="F30" s="5" t="n">
        <v>-198</v>
      </c>
      <c r="G30" s="4" t="inlineStr">
        <is>
          <t xml:space="preserve"> </t>
        </is>
      </c>
    </row>
    <row r="31">
      <c r="A31" s="4" t="inlineStr">
        <is>
          <t>Ending balance (in shares) at Mar. 31, 2024</t>
        </is>
      </c>
      <c r="B31" s="5" t="n">
        <v>20248494</v>
      </c>
      <c r="C31" s="5" t="n">
        <v>20254000</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468785</v>
      </c>
      <c r="C32" s="6" t="n">
        <v>202</v>
      </c>
      <c r="D32" s="6" t="n">
        <v>-110</v>
      </c>
      <c r="E32" s="6" t="n">
        <v>251769</v>
      </c>
      <c r="F32" s="6" t="n">
        <v>220886</v>
      </c>
      <c r="G32" s="6" t="n">
        <v>-3962</v>
      </c>
    </row>
    <row r="33">
      <c r="A33" s="4" t="inlineStr">
        <is>
          <t>Treasury stock, ending balance (in shares) at Mar. 31, 2024</t>
        </is>
      </c>
      <c r="B33" s="5" t="n">
        <v>5080</v>
      </c>
      <c r="C33" s="4" t="inlineStr">
        <is>
          <t xml:space="preserve"> </t>
        </is>
      </c>
      <c r="D33" s="5" t="n">
        <v>5000</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chedule of Weighted Average Information Related to Leas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7 years 3 months 18 days</t>
        </is>
      </c>
      <c r="C3" s="4" t="inlineStr">
        <is>
          <t>6 years 3 months 18 days</t>
        </is>
      </c>
    </row>
    <row r="4">
      <c r="A4" s="4" t="inlineStr">
        <is>
          <t>Weighted Average Discount Rate</t>
        </is>
      </c>
      <c r="B4" s="10" t="n">
        <v>0.0492</v>
      </c>
      <c r="C4" s="10" t="n">
        <v>0.03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for Operating Leases (Details) $ in Thousands</t>
        </is>
      </c>
      <c r="B1" s="2" t="inlineStr">
        <is>
          <t>Mar. 31, 2024 USD ($)</t>
        </is>
      </c>
    </row>
    <row r="2">
      <c r="A2" s="3" t="inlineStr">
        <is>
          <t>Leases [Abstract]</t>
        </is>
      </c>
      <c r="B2" s="4" t="inlineStr">
        <is>
          <t xml:space="preserve"> </t>
        </is>
      </c>
    </row>
    <row r="3">
      <c r="A3" s="4" t="inlineStr">
        <is>
          <t>2024</t>
        </is>
      </c>
      <c r="B3" s="6" t="n">
        <v>15812</v>
      </c>
    </row>
    <row r="4">
      <c r="A4" s="4" t="inlineStr">
        <is>
          <t>2025</t>
        </is>
      </c>
      <c r="B4" s="5" t="n">
        <v>16952</v>
      </c>
    </row>
    <row r="5">
      <c r="A5" s="4" t="inlineStr">
        <is>
          <t>2026</t>
        </is>
      </c>
      <c r="B5" s="5" t="n">
        <v>15349</v>
      </c>
    </row>
    <row r="6">
      <c r="A6" s="4" t="inlineStr">
        <is>
          <t>2027</t>
        </is>
      </c>
      <c r="B6" s="5" t="n">
        <v>15082</v>
      </c>
    </row>
    <row r="7">
      <c r="A7" s="4" t="inlineStr">
        <is>
          <t>2028</t>
        </is>
      </c>
      <c r="B7" s="5" t="n">
        <v>11676</v>
      </c>
    </row>
    <row r="8">
      <c r="A8" s="4" t="inlineStr">
        <is>
          <t>Thereafter</t>
        </is>
      </c>
      <c r="B8" s="5" t="n">
        <v>45265</v>
      </c>
    </row>
    <row r="9">
      <c r="A9" s="4" t="inlineStr">
        <is>
          <t>Total lease payments</t>
        </is>
      </c>
      <c r="B9" s="5" t="n">
        <v>120136</v>
      </c>
    </row>
    <row r="10">
      <c r="A10" s="4" t="inlineStr">
        <is>
          <t>Less: Interest</t>
        </is>
      </c>
      <c r="B10" s="5" t="n">
        <v>21735</v>
      </c>
    </row>
    <row r="11">
      <c r="A11" s="4" t="inlineStr">
        <is>
          <t>Present value of lease liabilities</t>
        </is>
      </c>
      <c r="B11" s="6" t="n">
        <v>98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 Schedule of Unrealized Gain (Loss) on Investments (Details) - USD ($) $ in Thousands</t>
        </is>
      </c>
      <c r="B1" s="2" t="inlineStr">
        <is>
          <t>Mar. 31, 2024</t>
        </is>
      </c>
      <c r="C1" s="2" t="inlineStr">
        <is>
          <t>Dec. 31, 2023</t>
        </is>
      </c>
      <c r="D1" s="2" t="inlineStr">
        <is>
          <t>Mar. 31,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70169</v>
      </c>
      <c r="C3" s="6" t="n">
        <v>242228</v>
      </c>
      <c r="D3" s="4" t="inlineStr">
        <is>
          <t xml:space="preserve"> </t>
        </is>
      </c>
      <c r="E3" s="4" t="inlineStr">
        <is>
          <t xml:space="preserve"> </t>
        </is>
      </c>
    </row>
    <row r="4">
      <c r="A4" s="4" t="inlineStr">
        <is>
          <t>Unrealized Gains</t>
        </is>
      </c>
      <c r="B4" s="5" t="n">
        <v>9</v>
      </c>
      <c r="C4" s="5" t="n">
        <v>42</v>
      </c>
      <c r="D4" s="4" t="inlineStr">
        <is>
          <t xml:space="preserve"> </t>
        </is>
      </c>
      <c r="E4" s="4" t="inlineStr">
        <is>
          <t xml:space="preserve"> </t>
        </is>
      </c>
    </row>
    <row r="5">
      <c r="A5" s="4" t="inlineStr">
        <is>
          <t>Fair Value</t>
        </is>
      </c>
      <c r="B5" s="5" t="n">
        <v>70178</v>
      </c>
      <c r="C5" s="5" t="n">
        <v>242270</v>
      </c>
      <c r="D5" s="4" t="inlineStr">
        <is>
          <t xml:space="preserve"> </t>
        </is>
      </c>
      <c r="E5" s="4" t="inlineStr">
        <is>
          <t xml:space="preserve"> </t>
        </is>
      </c>
    </row>
    <row r="6">
      <c r="A6" s="4" t="inlineStr">
        <is>
          <t>Cash and cash equivalents</t>
        </is>
      </c>
      <c r="B6" s="5" t="n">
        <v>252831</v>
      </c>
      <c r="C6" s="5" t="n">
        <v>412618</v>
      </c>
      <c r="D6" s="6" t="n">
        <v>204691</v>
      </c>
      <c r="E6" s="6" t="n">
        <v>355447</v>
      </c>
    </row>
    <row r="7">
      <c r="A7" s="4" t="inlineStr">
        <is>
          <t>Marketable Securities</t>
        </is>
      </c>
      <c r="B7" s="4" t="inlineStr">
        <is>
          <t xml:space="preserve"> </t>
        </is>
      </c>
      <c r="C7" s="5" t="n">
        <v>65538</v>
      </c>
      <c r="D7" s="4" t="inlineStr">
        <is>
          <t xml:space="preserve"> </t>
        </is>
      </c>
      <c r="E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Marketable Securities</t>
        </is>
      </c>
      <c r="B10" s="4" t="inlineStr">
        <is>
          <t xml:space="preserve"> </t>
        </is>
      </c>
      <c r="C10" s="5" t="n">
        <v>0</v>
      </c>
      <c r="D10" s="4" t="inlineStr">
        <is>
          <t xml:space="preserve"> </t>
        </is>
      </c>
      <c r="E10" s="4" t="inlineStr">
        <is>
          <t xml:space="preserve"> </t>
        </is>
      </c>
    </row>
    <row r="11">
      <c r="A11" s="4" t="inlineStr">
        <is>
          <t>Fair Value, Inputs, Level 1</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70169</v>
      </c>
      <c r="C13" s="5" t="n">
        <v>242228</v>
      </c>
      <c r="D13" s="4" t="inlineStr">
        <is>
          <t xml:space="preserve"> </t>
        </is>
      </c>
      <c r="E13" s="4" t="inlineStr">
        <is>
          <t xml:space="preserve"> </t>
        </is>
      </c>
    </row>
    <row r="14">
      <c r="A14" s="4" t="inlineStr">
        <is>
          <t>Unrealized Gains</t>
        </is>
      </c>
      <c r="B14" s="5" t="n">
        <v>9</v>
      </c>
      <c r="C14" s="5" t="n">
        <v>42</v>
      </c>
      <c r="D14" s="4" t="inlineStr">
        <is>
          <t xml:space="preserve"> </t>
        </is>
      </c>
      <c r="E14" s="4" t="inlineStr">
        <is>
          <t xml:space="preserve"> </t>
        </is>
      </c>
    </row>
    <row r="15">
      <c r="A15" s="4" t="inlineStr">
        <is>
          <t>Fair Value</t>
        </is>
      </c>
      <c r="B15" s="5" t="n">
        <v>70178</v>
      </c>
      <c r="C15" s="5" t="n">
        <v>242270</v>
      </c>
      <c r="D15" s="4" t="inlineStr">
        <is>
          <t xml:space="preserve"> </t>
        </is>
      </c>
      <c r="E15" s="4" t="inlineStr">
        <is>
          <t xml:space="preserve"> </t>
        </is>
      </c>
    </row>
    <row r="16">
      <c r="A16" s="4" t="inlineStr">
        <is>
          <t>Cash and cash equivalents</t>
        </is>
      </c>
      <c r="B16" s="5" t="n">
        <v>84196</v>
      </c>
      <c r="C16" s="5" t="n">
        <v>190638</v>
      </c>
      <c r="D16" s="4" t="inlineStr">
        <is>
          <t xml:space="preserve"> </t>
        </is>
      </c>
      <c r="E16" s="4" t="inlineStr">
        <is>
          <t xml:space="preserve"> </t>
        </is>
      </c>
    </row>
    <row r="17">
      <c r="A17" s="4" t="inlineStr">
        <is>
          <t>Marketable Securities</t>
        </is>
      </c>
      <c r="B17" s="4" t="inlineStr">
        <is>
          <t xml:space="preserve"> </t>
        </is>
      </c>
      <c r="C17" s="5" t="n">
        <v>65538</v>
      </c>
      <c r="D17" s="4" t="inlineStr">
        <is>
          <t xml:space="preserve"> </t>
        </is>
      </c>
      <c r="E17" s="4" t="inlineStr">
        <is>
          <t xml:space="preserve"> </t>
        </is>
      </c>
    </row>
    <row r="18">
      <c r="A18" s="4" t="inlineStr">
        <is>
          <t>Fair Value, Inputs, Level 1 | Money market fund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4018</v>
      </c>
      <c r="C20" s="5" t="n">
        <v>13906</v>
      </c>
      <c r="D20" s="4" t="inlineStr">
        <is>
          <t xml:space="preserve"> </t>
        </is>
      </c>
      <c r="E20" s="4" t="inlineStr">
        <is>
          <t xml:space="preserve"> </t>
        </is>
      </c>
    </row>
    <row r="21">
      <c r="A21" s="4" t="inlineStr">
        <is>
          <t>Marketable Securities</t>
        </is>
      </c>
      <c r="B21" s="4" t="inlineStr">
        <is>
          <t xml:space="preserve"> </t>
        </is>
      </c>
      <c r="C21" s="5" t="n">
        <v>0</v>
      </c>
      <c r="D21" s="4" t="inlineStr">
        <is>
          <t xml:space="preserve"> </t>
        </is>
      </c>
      <c r="E21" s="4" t="inlineStr">
        <is>
          <t xml:space="preserve"> </t>
        </is>
      </c>
    </row>
    <row r="22">
      <c r="A22" s="4" t="inlineStr">
        <is>
          <t>Fair Value, Inputs, Level 1 | U.S. Treasury securitie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70169</v>
      </c>
      <c r="C24" s="5" t="n">
        <v>242228</v>
      </c>
      <c r="D24" s="4" t="inlineStr">
        <is>
          <t xml:space="preserve"> </t>
        </is>
      </c>
      <c r="E24" s="4" t="inlineStr">
        <is>
          <t xml:space="preserve"> </t>
        </is>
      </c>
    </row>
    <row r="25">
      <c r="A25" s="4" t="inlineStr">
        <is>
          <t>Unrealized Gains</t>
        </is>
      </c>
      <c r="B25" s="5" t="n">
        <v>9</v>
      </c>
      <c r="C25" s="5" t="n">
        <v>42</v>
      </c>
      <c r="D25" s="4" t="inlineStr">
        <is>
          <t xml:space="preserve"> </t>
        </is>
      </c>
      <c r="E25" s="4" t="inlineStr">
        <is>
          <t xml:space="preserve"> </t>
        </is>
      </c>
    </row>
    <row r="26">
      <c r="A26" s="4" t="inlineStr">
        <is>
          <t>Fair Value</t>
        </is>
      </c>
      <c r="B26" s="5" t="n">
        <v>70178</v>
      </c>
      <c r="C26" s="5" t="n">
        <v>242270</v>
      </c>
      <c r="D26" s="4" t="inlineStr">
        <is>
          <t xml:space="preserve"> </t>
        </is>
      </c>
      <c r="E26" s="4" t="inlineStr">
        <is>
          <t xml:space="preserve"> </t>
        </is>
      </c>
    </row>
    <row r="27">
      <c r="A27" s="4" t="inlineStr">
        <is>
          <t>Cash and cash equivalents</t>
        </is>
      </c>
      <c r="B27" s="5" t="n">
        <v>70178</v>
      </c>
      <c r="C27" s="5" t="n">
        <v>176732</v>
      </c>
      <c r="D27" s="4" t="inlineStr">
        <is>
          <t xml:space="preserve"> </t>
        </is>
      </c>
      <c r="E27" s="4" t="inlineStr">
        <is>
          <t xml:space="preserve"> </t>
        </is>
      </c>
    </row>
    <row r="28">
      <c r="A28" s="4" t="inlineStr">
        <is>
          <t>Marketable Securities</t>
        </is>
      </c>
      <c r="B28" s="4" t="inlineStr">
        <is>
          <t xml:space="preserve"> </t>
        </is>
      </c>
      <c r="C28" s="5" t="n">
        <v>65538</v>
      </c>
      <c r="D28" s="4" t="inlineStr">
        <is>
          <t xml:space="preserve"> </t>
        </is>
      </c>
      <c r="E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168635</v>
      </c>
      <c r="C31" s="6" t="n">
        <v>221980</v>
      </c>
      <c r="D31" s="4" t="inlineStr">
        <is>
          <t xml:space="preserve"> </t>
        </is>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Narrativ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ggregate cost basis for non-qualified deferred compensation plan</t>
        </is>
      </c>
      <c r="B3" s="6" t="n">
        <v>42500</v>
      </c>
      <c r="C3" s="6" t="n">
        <v>37200</v>
      </c>
    </row>
    <row r="4">
      <c r="A4" s="4" t="inlineStr">
        <is>
          <t>Acquisition earnout accruals, non-current</t>
        </is>
      </c>
      <c r="B4" s="5" t="n">
        <v>38255</v>
      </c>
      <c r="C4" s="5" t="n">
        <v>38601</v>
      </c>
    </row>
    <row r="5">
      <c r="A5" s="4" t="inlineStr">
        <is>
          <t>Earnout | Fair Value, Inputs, Level 3 | Non-Current and Other Non-Curre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cquisition earnout accruals, non-current</t>
        </is>
      </c>
      <c r="B7" s="5" t="n">
        <v>38300</v>
      </c>
      <c r="C7" s="5" t="n">
        <v>38600</v>
      </c>
    </row>
    <row r="8">
      <c r="A8" s="4" t="inlineStr">
        <is>
          <t>Contingent Compensation | Fair Value, Inputs, Level 3 | Current Accrued Salaries and Benefi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cquisition earnout accruals, current</t>
        </is>
      </c>
      <c r="B10" s="5" t="n">
        <v>4100</v>
      </c>
      <c r="C10" s="5" t="n">
        <v>6000</v>
      </c>
    </row>
    <row r="11">
      <c r="A11" s="4" t="inlineStr">
        <is>
          <t>Contingent Compensation | Fair Value, Inputs, Level 3 | Non-Current Accrued Salaries and Benefi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cquisition earnout accruals, non-current</t>
        </is>
      </c>
      <c r="B13" s="6" t="n">
        <v>11400</v>
      </c>
      <c r="C13" s="6" t="n">
        <v>12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Separate Account Investment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52859</v>
      </c>
      <c r="C3" s="6" t="n">
        <v>45265</v>
      </c>
    </row>
    <row r="4">
      <c r="A4" s="4" t="inlineStr">
        <is>
          <t>Other Current Asse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1260</v>
      </c>
      <c r="C6" s="5" t="n">
        <v>1289</v>
      </c>
    </row>
    <row r="7">
      <c r="A7" s="4" t="inlineStr">
        <is>
          <t>Assets Designated for Retirement and Pension Pl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10854</v>
      </c>
      <c r="C9" s="5" t="n">
        <v>11105</v>
      </c>
    </row>
    <row r="10">
      <c r="A10" s="4" t="inlineStr">
        <is>
          <t>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54835</v>
      </c>
      <c r="C12" s="5" t="n">
        <v>47287</v>
      </c>
    </row>
    <row r="13">
      <c r="A13" s="4" t="inlineStr">
        <is>
          <t>Other Current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260</v>
      </c>
      <c r="C15" s="5" t="n">
        <v>-1289</v>
      </c>
    </row>
    <row r="16">
      <c r="A16" s="4" t="inlineStr">
        <is>
          <t>Retirement and Pension Pla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12830</v>
      </c>
      <c r="C18" s="5" t="n">
        <v>-13127</v>
      </c>
    </row>
    <row r="19">
      <c r="A19" s="4" t="inlineStr">
        <is>
          <t>Fair Value, Inputs,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U.S. non-qualified deferred compensation plan</t>
        </is>
      </c>
      <c r="B21" s="5" t="n">
        <v>54835</v>
      </c>
      <c r="C21" s="5" t="n">
        <v>47287</v>
      </c>
    </row>
    <row r="22">
      <c r="A22" s="4" t="inlineStr">
        <is>
          <t>Fair Value, Inputs, Level 1 | Other Current Asse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U.S. non-qualified deferred compensation plan</t>
        </is>
      </c>
      <c r="B24" s="5" t="n">
        <v>0</v>
      </c>
      <c r="C24" s="5" t="n">
        <v>0</v>
      </c>
    </row>
    <row r="25">
      <c r="A25" s="4" t="inlineStr">
        <is>
          <t>Fair Value, Inputs, Level 1 | Assets Designated for Retirement and Pension Pla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U.S. non-qualified deferred compensation plan</t>
        </is>
      </c>
      <c r="B27" s="5" t="n">
        <v>0</v>
      </c>
      <c r="C27" s="5" t="n">
        <v>0</v>
      </c>
    </row>
    <row r="28">
      <c r="A28" s="4" t="inlineStr">
        <is>
          <t>Fair Value, Inputs, Level 1 | Invest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U.S. non-qualified deferred compensation plan</t>
        </is>
      </c>
      <c r="B30" s="5" t="n">
        <v>54835</v>
      </c>
      <c r="C30" s="5" t="n">
        <v>47287</v>
      </c>
    </row>
    <row r="31">
      <c r="A31" s="4" t="inlineStr">
        <is>
          <t>Fair Value, Inputs, Level 1 | Other Current Liabil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S. non-qualified deferred compensation plan</t>
        </is>
      </c>
      <c r="B33" s="5" t="n">
        <v>0</v>
      </c>
      <c r="C33" s="5" t="n">
        <v>0</v>
      </c>
    </row>
    <row r="34">
      <c r="A34" s="4" t="inlineStr">
        <is>
          <t>Fair Value, Inputs, Level 1 | Retirement and Pension Pla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S. non-qualified deferred compensation plan</t>
        </is>
      </c>
      <c r="B36" s="5" t="n">
        <v>0</v>
      </c>
      <c r="C36" s="5" t="n">
        <v>0</v>
      </c>
    </row>
    <row r="37">
      <c r="A37" s="4" t="inlineStr">
        <is>
          <t>Fair Value, Inputs,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Retirement and pension plan assets</t>
        </is>
      </c>
      <c r="B39" s="5" t="n">
        <v>12114</v>
      </c>
      <c r="C39" s="5" t="n">
        <v>12394</v>
      </c>
    </row>
    <row r="40">
      <c r="A40" s="4" t="inlineStr">
        <is>
          <t>Pension benefit obligation</t>
        </is>
      </c>
      <c r="B40" s="5" t="n">
        <v>-14090</v>
      </c>
      <c r="C40" s="5" t="n">
        <v>-14416</v>
      </c>
    </row>
    <row r="41">
      <c r="A41" s="4" t="inlineStr">
        <is>
          <t>Total</t>
        </is>
      </c>
      <c r="B41" s="5" t="n">
        <v>-1976</v>
      </c>
      <c r="C41" s="5" t="n">
        <v>-2022</v>
      </c>
    </row>
    <row r="42">
      <c r="A42" s="4" t="inlineStr">
        <is>
          <t>Fair Value, Inputs, Level 2 | Other Current Asse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Retirement and pension plan assets</t>
        </is>
      </c>
      <c r="B44" s="5" t="n">
        <v>1260</v>
      </c>
      <c r="C44" s="5" t="n">
        <v>1289</v>
      </c>
    </row>
    <row r="45">
      <c r="A45" s="4" t="inlineStr">
        <is>
          <t>Pension benefit obligation</t>
        </is>
      </c>
      <c r="B45" s="5" t="n">
        <v>0</v>
      </c>
      <c r="C45" s="5" t="n">
        <v>0</v>
      </c>
    </row>
    <row r="46">
      <c r="A46" s="4" t="inlineStr">
        <is>
          <t>Total</t>
        </is>
      </c>
      <c r="B46" s="5" t="n">
        <v>1260</v>
      </c>
      <c r="C46" s="5" t="n">
        <v>1289</v>
      </c>
    </row>
    <row r="47">
      <c r="A47" s="4" t="inlineStr">
        <is>
          <t>Fair Value, Inputs, Level 2 | Assets Designated for Retirement and Pension Plan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Retirement and pension plan assets</t>
        </is>
      </c>
      <c r="B49" s="5" t="n">
        <v>10854</v>
      </c>
      <c r="C49" s="5" t="n">
        <v>11105</v>
      </c>
    </row>
    <row r="50">
      <c r="A50" s="4" t="inlineStr">
        <is>
          <t>Pension benefit obligation</t>
        </is>
      </c>
      <c r="B50" s="5" t="n">
        <v>0</v>
      </c>
      <c r="C50" s="5" t="n">
        <v>0</v>
      </c>
    </row>
    <row r="51">
      <c r="A51" s="4" t="inlineStr">
        <is>
          <t>Total</t>
        </is>
      </c>
      <c r="B51" s="5" t="n">
        <v>10854</v>
      </c>
      <c r="C51" s="5" t="n">
        <v>11105</v>
      </c>
    </row>
    <row r="52">
      <c r="A52" s="4" t="inlineStr">
        <is>
          <t>Fair Value, Inputs, Level 2 |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Retirement and pension plan assets</t>
        </is>
      </c>
      <c r="B54" s="5" t="n">
        <v>0</v>
      </c>
      <c r="C54" s="5" t="n">
        <v>0</v>
      </c>
    </row>
    <row r="55">
      <c r="A55" s="4" t="inlineStr">
        <is>
          <t>Pension benefit obligation</t>
        </is>
      </c>
      <c r="B55" s="5" t="n">
        <v>0</v>
      </c>
      <c r="C55" s="5" t="n">
        <v>0</v>
      </c>
    </row>
    <row r="56">
      <c r="A56" s="4" t="inlineStr">
        <is>
          <t>Total</t>
        </is>
      </c>
      <c r="B56" s="5" t="n">
        <v>0</v>
      </c>
      <c r="C56" s="5" t="n">
        <v>0</v>
      </c>
    </row>
    <row r="57">
      <c r="A57" s="4" t="inlineStr">
        <is>
          <t>Fair Value, Inputs, Level 2 | Other Current Liabil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Retirement and pension plan assets</t>
        </is>
      </c>
      <c r="B59" s="5" t="n">
        <v>0</v>
      </c>
      <c r="C59" s="5" t="n">
        <v>0</v>
      </c>
    </row>
    <row r="60">
      <c r="A60" s="4" t="inlineStr">
        <is>
          <t>Pension benefit obligation</t>
        </is>
      </c>
      <c r="B60" s="5" t="n">
        <v>-1260</v>
      </c>
      <c r="C60" s="5" t="n">
        <v>-1289</v>
      </c>
    </row>
    <row r="61">
      <c r="A61" s="4" t="inlineStr">
        <is>
          <t>Total</t>
        </is>
      </c>
      <c r="B61" s="5" t="n">
        <v>-1260</v>
      </c>
      <c r="C61" s="5" t="n">
        <v>-1289</v>
      </c>
    </row>
    <row r="62">
      <c r="A62" s="4" t="inlineStr">
        <is>
          <t>Fair Value, Inputs, Level 2 | Retirement and Pension Pla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Retirement and pension plan assets</t>
        </is>
      </c>
      <c r="B64" s="5" t="n">
        <v>0</v>
      </c>
      <c r="C64" s="5" t="n">
        <v>0</v>
      </c>
    </row>
    <row r="65">
      <c r="A65" s="4" t="inlineStr">
        <is>
          <t>Pension benefit obligation</t>
        </is>
      </c>
      <c r="B65" s="5" t="n">
        <v>-12830</v>
      </c>
      <c r="C65" s="5" t="n">
        <v>-13127</v>
      </c>
    </row>
    <row r="66">
      <c r="A66" s="4" t="inlineStr">
        <is>
          <t>Total</t>
        </is>
      </c>
      <c r="B66" s="6" t="n">
        <v>-12830</v>
      </c>
      <c r="C66" s="6" t="n">
        <v>-13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and Fair Value - Schedule of Reconciliation of Level 3 Assets and Liabilities (Details)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Fair Value Recurring Basis Unobservable Input Reconciliation Liability Gain Loss Statement Of Income Extensible List Not Disclosed Flag</t>
        </is>
      </c>
      <c r="B4" s="4" t="inlineStr">
        <is>
          <t>Compensation expense</t>
        </is>
      </c>
    </row>
    <row r="5">
      <c r="A5" s="4" t="inlineStr">
        <is>
          <t>Fair Value Recurring Basis Unobservable Input Reconciliation Liability Gain Loss Statement Of Other Comprehensive Income Extensible List Not Disclosed Flag</t>
        </is>
      </c>
      <c r="B5" s="4" t="inlineStr">
        <is>
          <t>Foreign currency translation</t>
        </is>
      </c>
    </row>
    <row r="6">
      <c r="A6" s="4" t="inlineStr">
        <is>
          <t>Earnout</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Balance at December 31, 2023</t>
        </is>
      </c>
      <c r="B8" s="6" t="n">
        <v>-38601</v>
      </c>
    </row>
    <row r="9">
      <c r="A9" s="4" t="inlineStr">
        <is>
          <t>Earnout accretion</t>
        </is>
      </c>
      <c r="B9" s="5" t="n">
        <v>-466</v>
      </c>
    </row>
    <row r="10">
      <c r="A10" s="4" t="inlineStr">
        <is>
          <t>Compensation expense</t>
        </is>
      </c>
      <c r="B10" s="5" t="n">
        <v>0</v>
      </c>
    </row>
    <row r="11">
      <c r="A11" s="4" t="inlineStr">
        <is>
          <t>Payments</t>
        </is>
      </c>
      <c r="B11" s="5" t="n">
        <v>0</v>
      </c>
    </row>
    <row r="12">
      <c r="A12" s="4" t="inlineStr">
        <is>
          <t>Foreign currency translation</t>
        </is>
      </c>
      <c r="B12" s="5" t="n">
        <v>812</v>
      </c>
    </row>
    <row r="13">
      <c r="A13" s="4" t="inlineStr">
        <is>
          <t>Balance at March 31, 2024</t>
        </is>
      </c>
      <c r="B13" s="5" t="n">
        <v>-38255</v>
      </c>
    </row>
    <row r="14">
      <c r="A14" s="4" t="inlineStr">
        <is>
          <t>Contingent Compensation</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alance at December 31, 2023</t>
        </is>
      </c>
      <c r="B16" s="5" t="n">
        <v>-18878</v>
      </c>
    </row>
    <row r="17">
      <c r="A17" s="4" t="inlineStr">
        <is>
          <t>Earnout accretion</t>
        </is>
      </c>
      <c r="B17" s="5" t="n">
        <v>0</v>
      </c>
    </row>
    <row r="18">
      <c r="A18" s="4" t="inlineStr">
        <is>
          <t>Compensation expense</t>
        </is>
      </c>
      <c r="B18" s="5" t="n">
        <v>-1988</v>
      </c>
    </row>
    <row r="19">
      <c r="A19" s="4" t="inlineStr">
        <is>
          <t>Payments</t>
        </is>
      </c>
      <c r="B19" s="5" t="n">
        <v>4821</v>
      </c>
    </row>
    <row r="20">
      <c r="A20" s="4" t="inlineStr">
        <is>
          <t>Foreign currency translation</t>
        </is>
      </c>
      <c r="B20" s="5" t="n">
        <v>491</v>
      </c>
    </row>
    <row r="21">
      <c r="A21" s="4" t="inlineStr">
        <is>
          <t>Balance at March 31, 2024</t>
        </is>
      </c>
      <c r="B21" s="6" t="n">
        <v>-155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Details) - USD ($) $ in Thousands</t>
        </is>
      </c>
      <c r="D1" s="2" t="inlineStr">
        <is>
          <t>3 Months Ended</t>
        </is>
      </c>
    </row>
    <row r="2">
      <c r="B2" s="2" t="inlineStr">
        <is>
          <t>Apr. 01, 2023</t>
        </is>
      </c>
      <c r="C2" s="2" t="inlineStr">
        <is>
          <t>Feb. 01, 2023</t>
        </is>
      </c>
      <c r="D2" s="2" t="inlineStr">
        <is>
          <t>Mar. 31, 2024</t>
        </is>
      </c>
      <c r="E2" s="2" t="inlineStr">
        <is>
          <t>Dec. 31, 2023</t>
        </is>
      </c>
      <c r="F2" s="2" t="inlineStr">
        <is>
          <t>Sep. 30, 2023</t>
        </is>
      </c>
      <c r="G2" s="2" t="inlineStr">
        <is>
          <t>Jun. 30, 2023</t>
        </is>
      </c>
      <c r="H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gross</t>
        </is>
      </c>
      <c r="B4" s="4" t="inlineStr">
        <is>
          <t xml:space="preserve"> </t>
        </is>
      </c>
      <c r="C4" s="4" t="inlineStr">
        <is>
          <t xml:space="preserve"> </t>
        </is>
      </c>
      <c r="D4" s="6" t="n">
        <v>0</v>
      </c>
      <c r="E4" s="4" t="inlineStr">
        <is>
          <t xml:space="preserve"> </t>
        </is>
      </c>
      <c r="F4" s="4" t="inlineStr">
        <is>
          <t xml:space="preserve"> </t>
        </is>
      </c>
      <c r="G4" s="4" t="inlineStr">
        <is>
          <t xml:space="preserve"> </t>
        </is>
      </c>
      <c r="H4" s="6" t="n">
        <v>29907</v>
      </c>
    </row>
    <row r="5">
      <c r="A5" s="4" t="inlineStr">
        <is>
          <t>Goodwill</t>
        </is>
      </c>
      <c r="B5" s="4" t="inlineStr">
        <is>
          <t xml:space="preserve"> </t>
        </is>
      </c>
      <c r="C5" s="4" t="inlineStr">
        <is>
          <t xml:space="preserve"> </t>
        </is>
      </c>
      <c r="D5" s="6" t="n">
        <v>200089</v>
      </c>
      <c r="E5" s="6" t="n">
        <v>202252</v>
      </c>
      <c r="F5" s="4" t="inlineStr">
        <is>
          <t xml:space="preserve"> </t>
        </is>
      </c>
      <c r="G5" s="4" t="inlineStr">
        <is>
          <t xml:space="preserve"> </t>
        </is>
      </c>
      <c r="H5" s="4" t="inlineStr">
        <is>
          <t xml:space="preserve"> </t>
        </is>
      </c>
    </row>
    <row r="6">
      <c r="A6" s="4" t="inlineStr">
        <is>
          <t>Atre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4" t="inlineStr">
        <is>
          <t xml:space="preserve"> </t>
        </is>
      </c>
      <c r="C8" s="4" t="inlineStr">
        <is>
          <t xml:space="preserve"> </t>
        </is>
      </c>
      <c r="D8" s="4" t="inlineStr">
        <is>
          <t xml:space="preserve"> </t>
        </is>
      </c>
      <c r="E8" s="6" t="n">
        <v>12100</v>
      </c>
      <c r="F8" s="4" t="inlineStr">
        <is>
          <t xml:space="preserve"> </t>
        </is>
      </c>
      <c r="G8" s="4" t="inlineStr">
        <is>
          <t xml:space="preserve"> </t>
        </is>
      </c>
      <c r="H8" s="6" t="n">
        <v>33400</v>
      </c>
    </row>
    <row r="9">
      <c r="A9" s="4" t="inlineStr">
        <is>
          <t>Future consideration, minimum</t>
        </is>
      </c>
      <c r="B9" s="4" t="inlineStr">
        <is>
          <t xml:space="preserve"> </t>
        </is>
      </c>
      <c r="C9" s="6" t="n">
        <v>3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ture consideration, maximum</t>
        </is>
      </c>
      <c r="B10" s="4" t="inlineStr">
        <is>
          <t xml:space="preserve"> </t>
        </is>
      </c>
      <c r="C10" s="5" t="n">
        <v>4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5" t="n">
        <v>62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reus | Earnout | Fair Value, Inputs,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earnout accrued</t>
        </is>
      </c>
      <c r="B14" s="4" t="inlineStr">
        <is>
          <t xml:space="preserve"> </t>
        </is>
      </c>
      <c r="C14" s="5" t="n">
        <v>3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reus | Client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s acquired</t>
        </is>
      </c>
      <c r="B17" s="4" t="inlineStr">
        <is>
          <t xml:space="preserve"> </t>
        </is>
      </c>
      <c r="C17" s="5" t="n">
        <v>11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reus |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s acquired</t>
        </is>
      </c>
      <c r="B20" s="4" t="inlineStr">
        <is>
          <t xml:space="preserve"> </t>
        </is>
      </c>
      <c r="C20" s="5" t="n">
        <v>5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reus |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s acquired</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FourZe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businesses, gross</t>
        </is>
      </c>
      <c r="B26" s="4" t="inlineStr">
        <is>
          <t xml:space="preserve"> </t>
        </is>
      </c>
      <c r="C26" s="4" t="inlineStr">
        <is>
          <t xml:space="preserve"> </t>
        </is>
      </c>
      <c r="D26" s="4" t="inlineStr">
        <is>
          <t xml:space="preserve"> </t>
        </is>
      </c>
      <c r="E26" s="4" t="inlineStr">
        <is>
          <t xml:space="preserve"> </t>
        </is>
      </c>
      <c r="F26" s="6" t="n">
        <v>2200</v>
      </c>
      <c r="G26" s="6" t="n">
        <v>9500</v>
      </c>
      <c r="H26" s="4" t="inlineStr">
        <is>
          <t xml:space="preserve"> </t>
        </is>
      </c>
    </row>
    <row r="27">
      <c r="A27" s="4" t="inlineStr">
        <is>
          <t>Future consideration, minimum</t>
        </is>
      </c>
      <c r="B27" s="6" t="n">
        <v>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uture consideration, maximum</t>
        </is>
      </c>
      <c r="B28" s="5" t="n">
        <v>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5" t="n">
        <v>7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FourZero | Earnout | Fair Valu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earnout accrued</t>
        </is>
      </c>
      <c r="B32" s="5" t="n">
        <v>4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FourZero | Client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s acquired</t>
        </is>
      </c>
      <c r="B35" s="5" t="n">
        <v>3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FourZero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s acquired</t>
        </is>
      </c>
      <c r="B38" s="6"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by Segment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 gross</t>
        </is>
      </c>
      <c r="B3" s="6" t="n">
        <v>207335</v>
      </c>
      <c r="C3" s="6" t="n">
        <v>209498</v>
      </c>
    </row>
    <row r="4">
      <c r="A4" s="4" t="inlineStr">
        <is>
          <t>Accumulated impairment losses</t>
        </is>
      </c>
      <c r="B4" s="5" t="n">
        <v>-7246</v>
      </c>
      <c r="C4" s="5" t="n">
        <v>-7246</v>
      </c>
    </row>
    <row r="5">
      <c r="A5" s="4" t="inlineStr">
        <is>
          <t>Goodwill</t>
        </is>
      </c>
      <c r="B5" s="5" t="n">
        <v>200089</v>
      </c>
      <c r="C5" s="5" t="n">
        <v>202252</v>
      </c>
    </row>
    <row r="6">
      <c r="A6" s="4" t="inlineStr">
        <is>
          <t>Executive Search</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93007</v>
      </c>
      <c r="C8" s="5" t="n">
        <v>93234</v>
      </c>
    </row>
    <row r="9">
      <c r="A9" s="4" t="inlineStr">
        <is>
          <t>Executive Search | America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t>
        </is>
      </c>
      <c r="B11" s="5" t="n">
        <v>91547</v>
      </c>
      <c r="C11" s="5" t="n">
        <v>91740</v>
      </c>
    </row>
    <row r="12">
      <c r="A12" s="4" t="inlineStr">
        <is>
          <t>Accumulated impairment losses</t>
        </is>
      </c>
      <c r="B12" s="5" t="n">
        <v>0</v>
      </c>
      <c r="C12" s="5" t="n">
        <v>0</v>
      </c>
    </row>
    <row r="13">
      <c r="A13" s="4" t="inlineStr">
        <is>
          <t>Goodwill</t>
        </is>
      </c>
      <c r="B13" s="5" t="n">
        <v>91547</v>
      </c>
      <c r="C13" s="5" t="n">
        <v>91740</v>
      </c>
    </row>
    <row r="14">
      <c r="A14" s="4" t="inlineStr">
        <is>
          <t>Executive Search | Europ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1460</v>
      </c>
      <c r="C16" s="5" t="n">
        <v>1494</v>
      </c>
    </row>
    <row r="17">
      <c r="A17" s="4" t="inlineStr">
        <is>
          <t>Accumulated impairment losses</t>
        </is>
      </c>
      <c r="B17" s="5" t="n">
        <v>0</v>
      </c>
      <c r="C17" s="5" t="n">
        <v>0</v>
      </c>
    </row>
    <row r="18">
      <c r="A18" s="4" t="inlineStr">
        <is>
          <t>Goodwill</t>
        </is>
      </c>
      <c r="B18" s="5" t="n">
        <v>1460</v>
      </c>
      <c r="C18" s="5" t="n">
        <v>1494</v>
      </c>
    </row>
    <row r="19">
      <c r="A19" s="4" t="inlineStr">
        <is>
          <t>On-Demand Talent</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gross</t>
        </is>
      </c>
      <c r="B21" s="5" t="n">
        <v>107082</v>
      </c>
      <c r="C21" s="5" t="n">
        <v>109018</v>
      </c>
    </row>
    <row r="22">
      <c r="A22" s="4" t="inlineStr">
        <is>
          <t>Accumulated impairment losses</t>
        </is>
      </c>
      <c r="B22" s="5" t="n">
        <v>0</v>
      </c>
      <c r="C22" s="5" t="n">
        <v>0</v>
      </c>
    </row>
    <row r="23">
      <c r="A23" s="4" t="inlineStr">
        <is>
          <t>Goodwill</t>
        </is>
      </c>
      <c r="B23" s="5" t="n">
        <v>107082</v>
      </c>
      <c r="C23" s="5" t="n">
        <v>109018</v>
      </c>
    </row>
    <row r="24">
      <c r="A24" s="4" t="inlineStr">
        <is>
          <t>Heidrick Consulting</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gross</t>
        </is>
      </c>
      <c r="B26" s="5" t="n">
        <v>7246</v>
      </c>
      <c r="C26" s="5" t="n">
        <v>7246</v>
      </c>
    </row>
    <row r="27">
      <c r="A27" s="4" t="inlineStr">
        <is>
          <t>Accumulated impairment losses</t>
        </is>
      </c>
      <c r="B27" s="5" t="n">
        <v>-7246</v>
      </c>
      <c r="C27" s="5" t="n">
        <v>-7246</v>
      </c>
    </row>
    <row r="28">
      <c r="A28" s="4" t="inlineStr">
        <is>
          <t>Goodwill</t>
        </is>
      </c>
      <c r="B28" s="6" t="n">
        <v>0</v>
      </c>
      <c r="C2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by Segment (Details) - USD ($) $ in Thousand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02252</v>
      </c>
      <c r="C4" s="4" t="inlineStr">
        <is>
          <t xml:space="preserve"> </t>
        </is>
      </c>
    </row>
    <row r="5">
      <c r="A5" s="4" t="inlineStr">
        <is>
          <t>Foreign currency translation</t>
        </is>
      </c>
      <c r="B5" s="5" t="n">
        <v>-2163</v>
      </c>
      <c r="C5" s="4" t="inlineStr">
        <is>
          <t xml:space="preserve"> </t>
        </is>
      </c>
    </row>
    <row r="6">
      <c r="A6" s="4" t="inlineStr">
        <is>
          <t>Goodwill, ending balance</t>
        </is>
      </c>
      <c r="B6" s="5" t="n">
        <v>200089</v>
      </c>
      <c r="C6" s="4" t="inlineStr">
        <is>
          <t xml:space="preserve"> </t>
        </is>
      </c>
    </row>
    <row r="7">
      <c r="A7" s="4" t="inlineStr">
        <is>
          <t>Accumulated impairment losses</t>
        </is>
      </c>
      <c r="B7" s="5" t="n">
        <v>-7246</v>
      </c>
      <c r="C7" s="6" t="n">
        <v>-7246</v>
      </c>
    </row>
    <row r="8">
      <c r="A8" s="4" t="inlineStr">
        <is>
          <t>Goodwill, gross</t>
        </is>
      </c>
      <c r="B8" s="5" t="n">
        <v>207335</v>
      </c>
      <c r="C8" s="5" t="n">
        <v>209498</v>
      </c>
    </row>
    <row r="9">
      <c r="A9" s="4" t="inlineStr">
        <is>
          <t>Executive Search</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gross</t>
        </is>
      </c>
      <c r="B11" s="5" t="n">
        <v>93007</v>
      </c>
      <c r="C11" s="5" t="n">
        <v>93234</v>
      </c>
    </row>
    <row r="12">
      <c r="A12" s="4" t="inlineStr">
        <is>
          <t>On-Demand Tal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109018</v>
      </c>
      <c r="C14" s="4" t="inlineStr">
        <is>
          <t xml:space="preserve"> </t>
        </is>
      </c>
    </row>
    <row r="15">
      <c r="A15" s="4" t="inlineStr">
        <is>
          <t>Foreign currency translation</t>
        </is>
      </c>
      <c r="B15" s="5" t="n">
        <v>-1936</v>
      </c>
      <c r="C15" s="4" t="inlineStr">
        <is>
          <t xml:space="preserve"> </t>
        </is>
      </c>
    </row>
    <row r="16">
      <c r="A16" s="4" t="inlineStr">
        <is>
          <t>Goodwill, ending balance</t>
        </is>
      </c>
      <c r="B16" s="5" t="n">
        <v>107082</v>
      </c>
      <c r="C16" s="4" t="inlineStr">
        <is>
          <t xml:space="preserve"> </t>
        </is>
      </c>
    </row>
    <row r="17">
      <c r="A17" s="4" t="inlineStr">
        <is>
          <t>Accumulated impairment losses</t>
        </is>
      </c>
      <c r="B17" s="5" t="n">
        <v>0</v>
      </c>
      <c r="C17" s="5" t="n">
        <v>0</v>
      </c>
    </row>
    <row r="18">
      <c r="A18" s="4" t="inlineStr">
        <is>
          <t>Goodwill, gross</t>
        </is>
      </c>
      <c r="B18" s="5" t="n">
        <v>107082</v>
      </c>
      <c r="C18" s="5" t="n">
        <v>109018</v>
      </c>
    </row>
    <row r="19">
      <c r="A19" s="4" t="inlineStr">
        <is>
          <t>Heidrick Consulting</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5" t="n">
        <v>0</v>
      </c>
      <c r="C21" s="4" t="inlineStr">
        <is>
          <t xml:space="preserve"> </t>
        </is>
      </c>
    </row>
    <row r="22">
      <c r="A22" s="4" t="inlineStr">
        <is>
          <t>Foreign currency translation</t>
        </is>
      </c>
      <c r="B22" s="5" t="n">
        <v>0</v>
      </c>
      <c r="C22" s="4" t="inlineStr">
        <is>
          <t xml:space="preserve"> </t>
        </is>
      </c>
    </row>
    <row r="23">
      <c r="A23" s="4" t="inlineStr">
        <is>
          <t>Goodwill, ending balance</t>
        </is>
      </c>
      <c r="B23" s="5" t="n">
        <v>0</v>
      </c>
      <c r="C23" s="4" t="inlineStr">
        <is>
          <t xml:space="preserve"> </t>
        </is>
      </c>
    </row>
    <row r="24">
      <c r="A24" s="4" t="inlineStr">
        <is>
          <t>Accumulated impairment losses</t>
        </is>
      </c>
      <c r="B24" s="5" t="n">
        <v>-7246</v>
      </c>
      <c r="C24" s="5" t="n">
        <v>-7246</v>
      </c>
    </row>
    <row r="25">
      <c r="A25" s="4" t="inlineStr">
        <is>
          <t>Goodwill, gross</t>
        </is>
      </c>
      <c r="B25" s="5" t="n">
        <v>7246</v>
      </c>
      <c r="C25" s="5" t="n">
        <v>7246</v>
      </c>
    </row>
    <row r="26">
      <c r="A26" s="4" t="inlineStr">
        <is>
          <t>Americas | Executive Search</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91740</v>
      </c>
      <c r="C28" s="4" t="inlineStr">
        <is>
          <t xml:space="preserve"> </t>
        </is>
      </c>
    </row>
    <row r="29">
      <c r="A29" s="4" t="inlineStr">
        <is>
          <t>Foreign currency translation</t>
        </is>
      </c>
      <c r="B29" s="5" t="n">
        <v>-193</v>
      </c>
      <c r="C29" s="4" t="inlineStr">
        <is>
          <t xml:space="preserve"> </t>
        </is>
      </c>
    </row>
    <row r="30">
      <c r="A30" s="4" t="inlineStr">
        <is>
          <t>Goodwill, ending balance</t>
        </is>
      </c>
      <c r="B30" s="5" t="n">
        <v>91547</v>
      </c>
      <c r="C30" s="4" t="inlineStr">
        <is>
          <t xml:space="preserve"> </t>
        </is>
      </c>
    </row>
    <row r="31">
      <c r="A31" s="4" t="inlineStr">
        <is>
          <t>Accumulated impairment losses</t>
        </is>
      </c>
      <c r="B31" s="5" t="n">
        <v>0</v>
      </c>
      <c r="C31" s="5" t="n">
        <v>0</v>
      </c>
    </row>
    <row r="32">
      <c r="A32" s="4" t="inlineStr">
        <is>
          <t>Goodwill, gross</t>
        </is>
      </c>
      <c r="B32" s="5" t="n">
        <v>91547</v>
      </c>
      <c r="C32" s="5" t="n">
        <v>91740</v>
      </c>
    </row>
    <row r="33">
      <c r="A33" s="4" t="inlineStr">
        <is>
          <t>Europe | Executive Search</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beginning balance</t>
        </is>
      </c>
      <c r="B35" s="5" t="n">
        <v>1494</v>
      </c>
      <c r="C35" s="4" t="inlineStr">
        <is>
          <t xml:space="preserve"> </t>
        </is>
      </c>
    </row>
    <row r="36">
      <c r="A36" s="4" t="inlineStr">
        <is>
          <t>Foreign currency translation</t>
        </is>
      </c>
      <c r="B36" s="5" t="n">
        <v>-34</v>
      </c>
      <c r="C36" s="4" t="inlineStr">
        <is>
          <t xml:space="preserve"> </t>
        </is>
      </c>
    </row>
    <row r="37">
      <c r="A37" s="4" t="inlineStr">
        <is>
          <t>Goodwill, ending balance</t>
        </is>
      </c>
      <c r="B37" s="5" t="n">
        <v>1460</v>
      </c>
      <c r="C37" s="4" t="inlineStr">
        <is>
          <t xml:space="preserve"> </t>
        </is>
      </c>
    </row>
    <row r="38">
      <c r="A38" s="4" t="inlineStr">
        <is>
          <t>Accumulated impairment losses</t>
        </is>
      </c>
      <c r="B38" s="5" t="n">
        <v>0</v>
      </c>
      <c r="C38" s="5" t="n">
        <v>0</v>
      </c>
    </row>
    <row r="39">
      <c r="A39" s="4" t="inlineStr">
        <is>
          <t>Goodwill, gross</t>
        </is>
      </c>
      <c r="B39" s="6" t="n">
        <v>1460</v>
      </c>
      <c r="C39" s="6" t="n">
        <v>14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other intangible assets, net</t>
        </is>
      </c>
      <c r="B3" s="6" t="n">
        <v>18305</v>
      </c>
      <c r="C3" s="6" t="n">
        <v>20842</v>
      </c>
    </row>
    <row r="4">
      <c r="A4" s="4" t="inlineStr">
        <is>
          <t>Executive Search</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other intangible assets, net</t>
        </is>
      </c>
      <c r="B6" s="5" t="n">
        <v>96</v>
      </c>
      <c r="C6" s="5" t="n">
        <v>117</v>
      </c>
    </row>
    <row r="7">
      <c r="A7" s="4" t="inlineStr">
        <is>
          <t>On-Demand Tal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other intangible assets, net</t>
        </is>
      </c>
      <c r="B9" s="5" t="n">
        <v>15541</v>
      </c>
      <c r="C9" s="5" t="n">
        <v>17689</v>
      </c>
    </row>
    <row r="10">
      <c r="A10" s="4" t="inlineStr">
        <is>
          <t>Heidrick Consult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net</t>
        </is>
      </c>
      <c r="B12" s="5" t="n">
        <v>2668</v>
      </c>
      <c r="C12" s="5" t="n">
        <v>3036</v>
      </c>
    </row>
    <row r="13">
      <c r="A13" s="4" t="inlineStr">
        <is>
          <t>Americas | Executive Search</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other intangible assets, net</t>
        </is>
      </c>
      <c r="B15" s="5" t="n">
        <v>17</v>
      </c>
      <c r="C15" s="5" t="n">
        <v>22</v>
      </c>
    </row>
    <row r="16">
      <c r="A16" s="4" t="inlineStr">
        <is>
          <t>Europe | Executive Sear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other intangible assets, net</t>
        </is>
      </c>
      <c r="B18" s="6" t="n">
        <v>79</v>
      </c>
      <c r="C18" s="6"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15</v>
      </c>
      <c r="C4" s="7" t="n">
        <v>0.15</v>
      </c>
    </row>
    <row r="5">
      <c r="A5" s="4" t="inlineStr">
        <is>
          <t>Clawback of equity awards</t>
        </is>
      </c>
      <c r="B5" s="4" t="inlineStr">
        <is>
          <t xml:space="preserve"> </t>
        </is>
      </c>
      <c r="C5" s="6" t="n">
        <v>-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Acquired Finite-Lived Intangible Assets by Major Class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8 years 2 months 12 days</t>
        </is>
      </c>
      <c r="C4" s="4" t="inlineStr">
        <is>
          <t xml:space="preserve"> </t>
        </is>
      </c>
    </row>
    <row r="5">
      <c r="A5" s="4" t="inlineStr">
        <is>
          <t>Gross Carrying Amount</t>
        </is>
      </c>
      <c r="B5" s="6" t="n">
        <v>39319</v>
      </c>
      <c r="C5" s="6" t="n">
        <v>39891</v>
      </c>
    </row>
    <row r="6">
      <c r="A6" s="4" t="inlineStr">
        <is>
          <t>Accumulated Amortization</t>
        </is>
      </c>
      <c r="B6" s="5" t="n">
        <v>-21014</v>
      </c>
      <c r="C6" s="5" t="n">
        <v>-19049</v>
      </c>
    </row>
    <row r="7">
      <c r="A7" s="4" t="inlineStr">
        <is>
          <t>Total other intangible assets, net</t>
        </is>
      </c>
      <c r="B7" s="6" t="n">
        <v>18305</v>
      </c>
      <c r="C7" s="5" t="n">
        <v>20842</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10 years 1 month 6 days</t>
        </is>
      </c>
      <c r="C10" s="4" t="inlineStr">
        <is>
          <t xml:space="preserve"> </t>
        </is>
      </c>
    </row>
    <row r="11">
      <c r="A11" s="4" t="inlineStr">
        <is>
          <t>Gross Carrying Amount</t>
        </is>
      </c>
      <c r="B11" s="6" t="n">
        <v>25819</v>
      </c>
      <c r="C11" s="5" t="n">
        <v>26195</v>
      </c>
    </row>
    <row r="12">
      <c r="A12" s="4" t="inlineStr">
        <is>
          <t>Accumulated Amortization</t>
        </is>
      </c>
      <c r="B12" s="5" t="n">
        <v>-12489</v>
      </c>
      <c r="C12" s="5" t="n">
        <v>-11443</v>
      </c>
    </row>
    <row r="13">
      <c r="A13" s="4" t="inlineStr">
        <is>
          <t>Total other intangible assets, net</t>
        </is>
      </c>
      <c r="B13" s="6" t="n">
        <v>13330</v>
      </c>
      <c r="C13" s="5" t="n">
        <v>14752</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Years)</t>
        </is>
      </c>
      <c r="B16" s="4" t="inlineStr">
        <is>
          <t>3 years</t>
        </is>
      </c>
      <c r="C16" s="4" t="inlineStr">
        <is>
          <t xml:space="preserve"> </t>
        </is>
      </c>
    </row>
    <row r="17">
      <c r="A17" s="4" t="inlineStr">
        <is>
          <t>Gross Carrying Amount</t>
        </is>
      </c>
      <c r="B17" s="6" t="n">
        <v>4996</v>
      </c>
      <c r="C17" s="5" t="n">
        <v>5067</v>
      </c>
    </row>
    <row r="18">
      <c r="A18" s="4" t="inlineStr">
        <is>
          <t>Accumulated Amortization</t>
        </is>
      </c>
      <c r="B18" s="5" t="n">
        <v>-3317</v>
      </c>
      <c r="C18" s="5" t="n">
        <v>-3069</v>
      </c>
    </row>
    <row r="19">
      <c r="A19" s="4" t="inlineStr">
        <is>
          <t>Total other intangible assets, net</t>
        </is>
      </c>
      <c r="B19" s="6" t="n">
        <v>1679</v>
      </c>
      <c r="C19" s="5" t="n">
        <v>1998</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Years)</t>
        </is>
      </c>
      <c r="B22" s="4" t="inlineStr">
        <is>
          <t>3 years</t>
        </is>
      </c>
      <c r="C22" s="4" t="inlineStr">
        <is>
          <t xml:space="preserve"> </t>
        </is>
      </c>
    </row>
    <row r="23">
      <c r="A23" s="4" t="inlineStr">
        <is>
          <t>Gross Carrying Amount</t>
        </is>
      </c>
      <c r="B23" s="6" t="n">
        <v>8504</v>
      </c>
      <c r="C23" s="5" t="n">
        <v>8629</v>
      </c>
    </row>
    <row r="24">
      <c r="A24" s="4" t="inlineStr">
        <is>
          <t>Accumulated Amortization</t>
        </is>
      </c>
      <c r="B24" s="5" t="n">
        <v>-5208</v>
      </c>
      <c r="C24" s="5" t="n">
        <v>-4537</v>
      </c>
    </row>
    <row r="25">
      <c r="A25" s="4" t="inlineStr">
        <is>
          <t>Total other intangible assets, net</t>
        </is>
      </c>
      <c r="B25" s="6" t="n">
        <v>3296</v>
      </c>
      <c r="C25" s="6" t="n">
        <v>40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mortization</t>
        </is>
      </c>
      <c r="B4" s="6" t="n">
        <v>2297</v>
      </c>
      <c r="C4" s="6" t="n">
        <v>18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5458</v>
      </c>
      <c r="C3" s="4" t="inlineStr">
        <is>
          <t xml:space="preserve"> </t>
        </is>
      </c>
    </row>
    <row r="4">
      <c r="A4" s="4" t="inlineStr">
        <is>
          <t>2025</t>
        </is>
      </c>
      <c r="B4" s="5" t="n">
        <v>5863</v>
      </c>
      <c r="C4" s="4" t="inlineStr">
        <is>
          <t xml:space="preserve"> </t>
        </is>
      </c>
    </row>
    <row r="5">
      <c r="A5" s="4" t="inlineStr">
        <is>
          <t>2026</t>
        </is>
      </c>
      <c r="B5" s="5" t="n">
        <v>2486</v>
      </c>
      <c r="C5" s="4" t="inlineStr">
        <is>
          <t xml:space="preserve"> </t>
        </is>
      </c>
    </row>
    <row r="6">
      <c r="A6" s="4" t="inlineStr">
        <is>
          <t>2027</t>
        </is>
      </c>
      <c r="B6" s="5" t="n">
        <v>1512</v>
      </c>
      <c r="C6" s="4" t="inlineStr">
        <is>
          <t xml:space="preserve"> </t>
        </is>
      </c>
    </row>
    <row r="7">
      <c r="A7" s="4" t="inlineStr">
        <is>
          <t>2028</t>
        </is>
      </c>
      <c r="B7" s="5" t="n">
        <v>885</v>
      </c>
      <c r="C7" s="4" t="inlineStr">
        <is>
          <t xml:space="preserve"> </t>
        </is>
      </c>
    </row>
    <row r="8">
      <c r="A8" s="4" t="inlineStr">
        <is>
          <t>Thereafter</t>
        </is>
      </c>
      <c r="B8" s="5" t="n">
        <v>2101</v>
      </c>
      <c r="C8" s="4" t="inlineStr">
        <is>
          <t xml:space="preserve"> </t>
        </is>
      </c>
    </row>
    <row r="9">
      <c r="A9" s="4" t="inlineStr">
        <is>
          <t>Total other intangible assets, net</t>
        </is>
      </c>
      <c r="B9" s="6" t="n">
        <v>18305</v>
      </c>
      <c r="C9" s="6" t="n">
        <v>20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6" t="n">
        <v>33875</v>
      </c>
      <c r="C3" s="6" t="n">
        <v>32092</v>
      </c>
    </row>
    <row r="4">
      <c r="A4" s="4" t="inlineStr">
        <is>
          <t>Other</t>
        </is>
      </c>
      <c r="B4" s="5" t="n">
        <v>14990</v>
      </c>
      <c r="C4" s="5" t="n">
        <v>15831</v>
      </c>
    </row>
    <row r="5">
      <c r="A5" s="4" t="inlineStr">
        <is>
          <t>Other current assets</t>
        </is>
      </c>
      <c r="B5" s="6" t="n">
        <v>48865</v>
      </c>
      <c r="C5" s="6" t="n">
        <v>479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and Liabilities - Schedule of Other Non-Current Liabilitie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6" t="n">
        <v>38255</v>
      </c>
      <c r="C3" s="6" t="n">
        <v>38601</v>
      </c>
    </row>
    <row r="4">
      <c r="A4" s="4" t="inlineStr">
        <is>
          <t>Other</t>
        </is>
      </c>
      <c r="B4" s="5" t="n">
        <v>2897</v>
      </c>
      <c r="C4" s="5" t="n">
        <v>3207</v>
      </c>
    </row>
    <row r="5">
      <c r="A5" s="4" t="inlineStr">
        <is>
          <t>Other non-current liabilities</t>
        </is>
      </c>
      <c r="B5" s="6" t="n">
        <v>41152</v>
      </c>
      <c r="C5" s="6" t="n">
        <v>41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ine of Credit (Details) - The Credit Agreement - Line of Credit - USD ($)</t>
        </is>
      </c>
      <c r="B1" s="2" t="inlineStr">
        <is>
          <t>Feb. 24, 2023</t>
        </is>
      </c>
      <c r="C1" s="2" t="inlineStr">
        <is>
          <t>Mar. 31, 2024</t>
        </is>
      </c>
      <c r="D1" s="2" t="inlineStr">
        <is>
          <t>Dec. 31, 2023</t>
        </is>
      </c>
      <c r="E1" s="2" t="inlineStr">
        <is>
          <t>Feb. 23, 2023</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200000000</v>
      </c>
      <c r="C4" s="4" t="inlineStr">
        <is>
          <t xml:space="preserve"> </t>
        </is>
      </c>
      <c r="D4" s="4" t="inlineStr">
        <is>
          <t xml:space="preserve"> </t>
        </is>
      </c>
      <c r="E4" s="6" t="n">
        <v>175000000</v>
      </c>
    </row>
    <row r="5">
      <c r="A5" s="4" t="inlineStr">
        <is>
          <t>Expansion borrowing capacity</t>
        </is>
      </c>
      <c r="B5" s="5" t="n">
        <v>75000000</v>
      </c>
      <c r="C5" s="4" t="inlineStr">
        <is>
          <t xml:space="preserve"> </t>
        </is>
      </c>
      <c r="D5" s="4" t="inlineStr">
        <is>
          <t xml:space="preserve"> </t>
        </is>
      </c>
      <c r="E5" s="4" t="inlineStr">
        <is>
          <t xml:space="preserve"> </t>
        </is>
      </c>
    </row>
    <row r="6">
      <c r="A6" s="4" t="inlineStr">
        <is>
          <t>Outstanding borrowings</t>
        </is>
      </c>
      <c r="B6" s="4" t="inlineStr">
        <is>
          <t xml:space="preserve"> </t>
        </is>
      </c>
      <c r="C6" s="6" t="n">
        <v>0</v>
      </c>
      <c r="D6" s="6" t="n">
        <v>0</v>
      </c>
      <c r="E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5" t="n">
        <v>25000000</v>
      </c>
      <c r="C9" s="4" t="inlineStr">
        <is>
          <t xml:space="preserve"> </t>
        </is>
      </c>
      <c r="D9" s="4" t="inlineStr">
        <is>
          <t xml:space="preserve"> </t>
        </is>
      </c>
      <c r="E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10000000</v>
      </c>
      <c r="C12" s="4" t="inlineStr">
        <is>
          <t xml:space="preserve"> </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3" customWidth="1" min="2" max="2"/>
    <col width="25" customWidth="1" min="3" max="3"/>
    <col width="14" customWidth="1" min="4" max="4"/>
    <col width="14" customWidth="1" min="5" max="5"/>
  </cols>
  <sheetData>
    <row r="1">
      <c r="A1" s="1" t="inlineStr">
        <is>
          <t>Stock-Based Compensation and Common Stock - Narrative (Details) - USD ($)</t>
        </is>
      </c>
      <c r="C1" s="2" t="inlineStr">
        <is>
          <t>3 Months Ended</t>
        </is>
      </c>
    </row>
    <row r="2">
      <c r="B2" s="2" t="inlineStr">
        <is>
          <t>May 25, 2023</t>
        </is>
      </c>
      <c r="C2" s="2" t="inlineStr">
        <is>
          <t>Mar. 31, 2024</t>
        </is>
      </c>
      <c r="D2" s="2" t="inlineStr">
        <is>
          <t>Mar. 31, 2023</t>
        </is>
      </c>
      <c r="E2" s="2" t="inlineStr">
        <is>
          <t>Feb. 1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ditional shares authorized (in shares)</t>
        </is>
      </c>
      <c r="B4" s="5" t="n">
        <v>1060000</v>
      </c>
      <c r="C4" s="4" t="inlineStr">
        <is>
          <t xml:space="preserve"> </t>
        </is>
      </c>
      <c r="D4" s="4" t="inlineStr">
        <is>
          <t xml:space="preserve"> </t>
        </is>
      </c>
      <c r="E4" s="4" t="inlineStr">
        <is>
          <t xml:space="preserve"> </t>
        </is>
      </c>
    </row>
    <row r="5">
      <c r="A5" s="4" t="inlineStr">
        <is>
          <t>Awards issued to date (in shares)</t>
        </is>
      </c>
      <c r="B5" s="4" t="inlineStr">
        <is>
          <t xml:space="preserve"> </t>
        </is>
      </c>
      <c r="C5" s="5" t="n">
        <v>4679904</v>
      </c>
      <c r="D5" s="4" t="inlineStr">
        <is>
          <t xml:space="preserve"> </t>
        </is>
      </c>
      <c r="E5" s="4" t="inlineStr">
        <is>
          <t xml:space="preserve"> </t>
        </is>
      </c>
    </row>
    <row r="6">
      <c r="A6" s="4" t="inlineStr">
        <is>
          <t>Awards forfeited to date (in shares)</t>
        </is>
      </c>
      <c r="B6" s="4" t="inlineStr">
        <is>
          <t xml:space="preserve"> </t>
        </is>
      </c>
      <c r="C6" s="5" t="n">
        <v>792136</v>
      </c>
      <c r="D6" s="4" t="inlineStr">
        <is>
          <t xml:space="preserve"> </t>
        </is>
      </c>
      <c r="E6" s="4" t="inlineStr">
        <is>
          <t xml:space="preserve"> </t>
        </is>
      </c>
    </row>
    <row r="7">
      <c r="A7" s="4" t="inlineStr">
        <is>
          <t>Awards available for grant (in shares)</t>
        </is>
      </c>
      <c r="B7" s="4" t="inlineStr">
        <is>
          <t xml:space="preserve"> </t>
        </is>
      </c>
      <c r="C7" s="5" t="n">
        <v>522232</v>
      </c>
      <c r="D7" s="4" t="inlineStr">
        <is>
          <t xml:space="preserve"> </t>
        </is>
      </c>
      <c r="E7" s="4" t="inlineStr">
        <is>
          <t xml:space="preserve"> </t>
        </is>
      </c>
    </row>
    <row r="8">
      <c r="A8" s="4" t="inlineStr">
        <is>
          <t>Shares issued for services (in shares)</t>
        </is>
      </c>
      <c r="B8" s="4" t="inlineStr">
        <is>
          <t xml:space="preserve"> </t>
        </is>
      </c>
      <c r="C8" s="5" t="n">
        <v>0</v>
      </c>
      <c r="D8" s="5" t="n">
        <v>0</v>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50000000</v>
      </c>
    </row>
    <row r="10">
      <c r="A10" s="4" t="inlineStr">
        <is>
          <t>Repurchase of common stock (in shares)</t>
        </is>
      </c>
      <c r="B10" s="4" t="inlineStr">
        <is>
          <t xml:space="preserve"> </t>
        </is>
      </c>
      <c r="C10" s="5" t="n">
        <v>0</v>
      </c>
      <c r="D10" s="5" t="n">
        <v>0</v>
      </c>
      <c r="E10" s="4" t="inlineStr">
        <is>
          <t xml:space="preserve"> </t>
        </is>
      </c>
    </row>
    <row r="11">
      <c r="A11" s="4" t="inlineStr">
        <is>
          <t>Total shares acquired to date (in shares)</t>
        </is>
      </c>
      <c r="B11" s="4" t="inlineStr">
        <is>
          <t xml:space="preserve"> </t>
        </is>
      </c>
      <c r="C11" s="5" t="n">
        <v>1074670</v>
      </c>
      <c r="D11" s="4" t="inlineStr">
        <is>
          <t xml:space="preserve"> </t>
        </is>
      </c>
      <c r="E11" s="4" t="inlineStr">
        <is>
          <t xml:space="preserve"> </t>
        </is>
      </c>
    </row>
    <row r="12">
      <c r="A12" s="4" t="inlineStr">
        <is>
          <t>Total shares acquired to date</t>
        </is>
      </c>
      <c r="B12" s="4" t="inlineStr">
        <is>
          <t xml:space="preserve"> </t>
        </is>
      </c>
      <c r="C12" s="6" t="n">
        <v>29200000</v>
      </c>
      <c r="D12" s="4" t="inlineStr">
        <is>
          <t xml:space="preserve"> </t>
        </is>
      </c>
      <c r="E12" s="4" t="inlineStr">
        <is>
          <t xml:space="preserve"> </t>
        </is>
      </c>
    </row>
    <row r="13">
      <c r="A13" s="4" t="inlineStr">
        <is>
          <t>Remaining authorized repurchase amount</t>
        </is>
      </c>
      <c r="B13" s="4" t="inlineStr">
        <is>
          <t xml:space="preserve"> </t>
        </is>
      </c>
      <c r="C13" s="6" t="n">
        <v>20800000</v>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issued for services (in shares)</t>
        </is>
      </c>
      <c r="B16" s="4" t="inlineStr">
        <is>
          <t xml:space="preserve"> </t>
        </is>
      </c>
      <c r="C16" s="5" t="n">
        <v>0</v>
      </c>
      <c r="D16" s="5" t="n">
        <v>0</v>
      </c>
      <c r="E16" s="4" t="inlineStr">
        <is>
          <t xml:space="preserve"> </t>
        </is>
      </c>
    </row>
    <row r="17">
      <c r="A17" s="4" t="inlineStr">
        <is>
          <t>Unrecognized compensation expense</t>
        </is>
      </c>
      <c r="B17" s="4" t="inlineStr">
        <is>
          <t xml:space="preserve"> </t>
        </is>
      </c>
      <c r="C17" s="6" t="n">
        <v>12400000</v>
      </c>
      <c r="D17" s="4" t="inlineStr">
        <is>
          <t xml:space="preserve"> </t>
        </is>
      </c>
      <c r="E17" s="4" t="inlineStr">
        <is>
          <t xml:space="preserve"> </t>
        </is>
      </c>
    </row>
    <row r="18">
      <c r="A18" s="4" t="inlineStr">
        <is>
          <t>Period for recognition (in years)</t>
        </is>
      </c>
      <c r="B18" s="4" t="inlineStr">
        <is>
          <t xml:space="preserve"> </t>
        </is>
      </c>
      <c r="C18" s="4" t="inlineStr">
        <is>
          <t>2 years 7 months 6 days</t>
        </is>
      </c>
      <c r="D18" s="4" t="inlineStr">
        <is>
          <t xml:space="preserve"> </t>
        </is>
      </c>
      <c r="E18" s="4" t="inlineStr">
        <is>
          <t xml:space="preserve"> </t>
        </is>
      </c>
    </row>
    <row r="19">
      <c r="A19" s="4" t="inlineStr">
        <is>
          <t>Share-based payment arrangement, expense</t>
        </is>
      </c>
      <c r="B19" s="4" t="inlineStr">
        <is>
          <t xml:space="preserve"> </t>
        </is>
      </c>
      <c r="C19" s="6" t="n">
        <v>-800000</v>
      </c>
      <c r="D19" s="6" t="n">
        <v>-800000</v>
      </c>
      <c r="E19" s="4" t="inlineStr">
        <is>
          <t xml:space="preserve"> </t>
        </is>
      </c>
    </row>
    <row r="20">
      <c r="A20" s="4" t="inlineStr">
        <is>
          <t>Restricted stock unit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 xml:space="preserve"> </t>
        </is>
      </c>
      <c r="C22" s="4" t="inlineStr">
        <is>
          <t>3 years</t>
        </is>
      </c>
      <c r="D22" s="4" t="inlineStr">
        <is>
          <t xml:space="preserve"> </t>
        </is>
      </c>
      <c r="E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 (in years)</t>
        </is>
      </c>
      <c r="B25" s="4" t="inlineStr">
        <is>
          <t xml:space="preserve"> </t>
        </is>
      </c>
      <c r="C25" s="4" t="inlineStr">
        <is>
          <t>4 years</t>
        </is>
      </c>
      <c r="D25" s="4" t="inlineStr">
        <is>
          <t xml:space="preserve"> </t>
        </is>
      </c>
      <c r="E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 (in years)</t>
        </is>
      </c>
      <c r="B28" s="4" t="inlineStr">
        <is>
          <t xml:space="preserve"> </t>
        </is>
      </c>
      <c r="C28" s="4" t="inlineStr">
        <is>
          <t>4 years</t>
        </is>
      </c>
      <c r="D28" s="4" t="inlineStr">
        <is>
          <t xml:space="preserve"> </t>
        </is>
      </c>
      <c r="E28" s="4" t="inlineStr">
        <is>
          <t xml:space="preserve"> </t>
        </is>
      </c>
    </row>
    <row r="29">
      <c r="A29" s="4" t="inlineStr">
        <is>
          <t>Unrecognized compensation expense</t>
        </is>
      </c>
      <c r="B29" s="4" t="inlineStr">
        <is>
          <t xml:space="preserve"> </t>
        </is>
      </c>
      <c r="C29" s="6" t="n">
        <v>11100000</v>
      </c>
      <c r="D29" s="4" t="inlineStr">
        <is>
          <t xml:space="preserve"> </t>
        </is>
      </c>
      <c r="E29" s="4" t="inlineStr">
        <is>
          <t xml:space="preserve"> </t>
        </is>
      </c>
    </row>
    <row r="30">
      <c r="A30" s="4" t="inlineStr">
        <is>
          <t>Period for recognition (in years)</t>
        </is>
      </c>
      <c r="B30" s="4" t="inlineStr">
        <is>
          <t xml:space="preserve"> </t>
        </is>
      </c>
      <c r="C30" s="4" t="inlineStr">
        <is>
          <t>2 years 8 months 12 days</t>
        </is>
      </c>
      <c r="D30" s="4" t="inlineStr">
        <is>
          <t xml:space="preserve"> </t>
        </is>
      </c>
      <c r="E30" s="4" t="inlineStr">
        <is>
          <t xml:space="preserve"> </t>
        </is>
      </c>
    </row>
    <row r="31">
      <c r="A31" s="4" t="inlineStr">
        <is>
          <t>Performance stock unit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4" t="inlineStr">
        <is>
          <t xml:space="preserve"> </t>
        </is>
      </c>
      <c r="C33" s="11" t="n">
        <v>0</v>
      </c>
      <c r="D33" s="4" t="inlineStr">
        <is>
          <t xml:space="preserve"> </t>
        </is>
      </c>
      <c r="E33" s="4" t="inlineStr">
        <is>
          <t xml:space="preserve"> </t>
        </is>
      </c>
    </row>
    <row r="34">
      <c r="A34" s="4" t="inlineStr">
        <is>
          <t>Performance stock unit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rights, percentage</t>
        </is>
      </c>
      <c r="B36" s="4" t="inlineStr">
        <is>
          <t xml:space="preserve"> </t>
        </is>
      </c>
      <c r="C36" s="11" t="n">
        <v>1</v>
      </c>
      <c r="D36" s="4" t="inlineStr">
        <is>
          <t xml:space="preserve"> </t>
        </is>
      </c>
      <c r="E36" s="4" t="inlineStr">
        <is>
          <t xml:space="preserve"> </t>
        </is>
      </c>
    </row>
    <row r="37">
      <c r="A37" s="4" t="inlineStr">
        <is>
          <t>Phantom shar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 (in years)</t>
        </is>
      </c>
      <c r="B39" s="4" t="inlineStr">
        <is>
          <t xml:space="preserve"> </t>
        </is>
      </c>
      <c r="C39" s="4" t="inlineStr">
        <is>
          <t>4 years</t>
        </is>
      </c>
      <c r="D39" s="4" t="inlineStr">
        <is>
          <t xml:space="preserve"> </t>
        </is>
      </c>
      <c r="E39" s="4" t="inlineStr">
        <is>
          <t xml:space="preserve"> </t>
        </is>
      </c>
    </row>
    <row r="40">
      <c r="A40" s="4" t="inlineStr">
        <is>
          <t>Unrecognized compensation expense</t>
        </is>
      </c>
      <c r="B40" s="4" t="inlineStr">
        <is>
          <t xml:space="preserve"> </t>
        </is>
      </c>
      <c r="C40" s="6" t="n">
        <v>1000000</v>
      </c>
      <c r="D40" s="4" t="inlineStr">
        <is>
          <t xml:space="preserve"> </t>
        </is>
      </c>
      <c r="E40" s="4" t="inlineStr">
        <is>
          <t xml:space="preserve"> </t>
        </is>
      </c>
    </row>
    <row r="41">
      <c r="A41" s="4" t="inlineStr">
        <is>
          <t>Period for recognition (in years)</t>
        </is>
      </c>
      <c r="B41" s="4" t="inlineStr">
        <is>
          <t xml:space="preserve"> </t>
        </is>
      </c>
      <c r="C41" s="4" t="inlineStr">
        <is>
          <t>2 years 1 month 6 days</t>
        </is>
      </c>
      <c r="D41" s="4" t="inlineStr">
        <is>
          <t xml:space="preserve"> </t>
        </is>
      </c>
      <c r="E41" s="4" t="inlineStr">
        <is>
          <t xml:space="preserve"> </t>
        </is>
      </c>
    </row>
    <row r="42">
      <c r="A42" s="4" t="inlineStr">
        <is>
          <t>Share-based payment arrangement, expense</t>
        </is>
      </c>
      <c r="B42" s="4" t="inlineStr">
        <is>
          <t xml:space="preserve"> </t>
        </is>
      </c>
      <c r="C42" s="6" t="n">
        <v>800000</v>
      </c>
      <c r="D42" s="6" t="n">
        <v>800000</v>
      </c>
      <c r="E42" s="4" t="inlineStr">
        <is>
          <t xml:space="preserve"> </t>
        </is>
      </c>
    </row>
    <row r="43">
      <c r="A43" s="4" t="inlineStr">
        <is>
          <t>Executive Officer | Performance stock unit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 (in years)</t>
        </is>
      </c>
      <c r="B45" s="4" t="inlineStr">
        <is>
          <t xml:space="preserve"> </t>
        </is>
      </c>
      <c r="C45" s="4" t="inlineStr">
        <is>
          <t>3 years</t>
        </is>
      </c>
      <c r="D45" s="4" t="inlineStr">
        <is>
          <t xml:space="preserve"> </t>
        </is>
      </c>
      <c r="E45" s="4" t="inlineStr">
        <is>
          <t xml:space="preserve"> </t>
        </is>
      </c>
    </row>
    <row r="46">
      <c r="A46" s="4" t="inlineStr">
        <is>
          <t>Executive Officer | Performance stock unit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rights, percentage</t>
        </is>
      </c>
      <c r="B48" s="4" t="inlineStr">
        <is>
          <t xml:space="preserve"> </t>
        </is>
      </c>
      <c r="C48" s="11" t="n">
        <v>0</v>
      </c>
      <c r="D48" s="4" t="inlineStr">
        <is>
          <t xml:space="preserve"> </t>
        </is>
      </c>
      <c r="E48" s="4" t="inlineStr">
        <is>
          <t xml:space="preserve"> </t>
        </is>
      </c>
    </row>
    <row r="49">
      <c r="A49" s="4" t="inlineStr">
        <is>
          <t>Executive Officer | Performance stock unit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rights, percentage</t>
        </is>
      </c>
      <c r="B51" s="4" t="inlineStr">
        <is>
          <t xml:space="preserve"> </t>
        </is>
      </c>
      <c r="C51" s="11" t="n">
        <v>2</v>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Common Stock - Summary of Information Related to 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Income tax benefit related to stock-based compensation included in net income</t>
        </is>
      </c>
      <c r="B4" s="6" t="n">
        <v>949</v>
      </c>
      <c r="C4" s="6" t="n">
        <v>715</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800</v>
      </c>
      <c r="C7" s="5" t="n">
        <v>-800</v>
      </c>
    </row>
    <row r="8">
      <c r="A8" s="4" t="inlineStr">
        <is>
          <t>Salaries and benef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alaries and benefits</t>
        </is>
      </c>
      <c r="B10" s="6" t="n">
        <v>3441</v>
      </c>
      <c r="C10" s="6" t="n">
        <v>25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Common Stock - Schedule of Restricted Stock Unit Activity (Details) - Restricted stock units</t>
        </is>
      </c>
      <c r="B1" s="2" t="inlineStr">
        <is>
          <t>3 Months Ended</t>
        </is>
      </c>
    </row>
    <row r="2">
      <c r="B2" s="2" t="inlineStr">
        <is>
          <t>Mar. 31, 2024 $ / shares shares</t>
        </is>
      </c>
    </row>
    <row r="3">
      <c r="A3" s="3" t="inlineStr">
        <is>
          <t>Number of Restricted Stock Units</t>
        </is>
      </c>
      <c r="B3" s="4" t="inlineStr">
        <is>
          <t xml:space="preserve"> </t>
        </is>
      </c>
    </row>
    <row r="4">
      <c r="A4" s="4" t="inlineStr">
        <is>
          <t>Outstanding on beginning balance (in shares) | shares</t>
        </is>
      </c>
      <c r="B4" s="5" t="n">
        <v>686741</v>
      </c>
    </row>
    <row r="5">
      <c r="A5" s="4" t="inlineStr">
        <is>
          <t>Granted (in shares) | shares</t>
        </is>
      </c>
      <c r="B5" s="5" t="n">
        <v>240255</v>
      </c>
    </row>
    <row r="6">
      <c r="A6" s="4" t="inlineStr">
        <is>
          <t>Vested and converted to common stock (in shares) | shares</t>
        </is>
      </c>
      <c r="B6" s="5" t="n">
        <v>-110546</v>
      </c>
    </row>
    <row r="7">
      <c r="A7" s="4" t="inlineStr">
        <is>
          <t>Forfeited (in shares) | shares</t>
        </is>
      </c>
      <c r="B7" s="5" t="n">
        <v>-7091</v>
      </c>
    </row>
    <row r="8">
      <c r="A8" s="4" t="inlineStr">
        <is>
          <t>Outstanding on ending balance (in shares) | shares</t>
        </is>
      </c>
      <c r="B8" s="5" t="n">
        <v>809359</v>
      </c>
    </row>
    <row r="9">
      <c r="A9" s="3" t="inlineStr">
        <is>
          <t>Weighted- Average Grant-Date Fair Value</t>
        </is>
      </c>
      <c r="B9" s="4" t="inlineStr">
        <is>
          <t xml:space="preserve"> </t>
        </is>
      </c>
    </row>
    <row r="10">
      <c r="A10" s="4" t="inlineStr">
        <is>
          <t>Outstanding on beginning balance (in dollars per share) | $ / shares</t>
        </is>
      </c>
      <c r="B10" s="7" t="n">
        <v>30.33</v>
      </c>
    </row>
    <row r="11">
      <c r="A11" s="4" t="inlineStr">
        <is>
          <t>Granted (in dollars per share) | $ / shares</t>
        </is>
      </c>
      <c r="B11" s="8" t="n">
        <v>33.13</v>
      </c>
    </row>
    <row r="12">
      <c r="A12" s="4" t="inlineStr">
        <is>
          <t>Vested and converted to common stock (in dollars per share) | $ / shares</t>
        </is>
      </c>
      <c r="B12" s="8" t="n">
        <v>37.61</v>
      </c>
    </row>
    <row r="13">
      <c r="A13" s="4" t="inlineStr">
        <is>
          <t>Forfeited (in dollars per share) | $ / shares</t>
        </is>
      </c>
      <c r="B13" s="8" t="n">
        <v>30.15</v>
      </c>
    </row>
    <row r="14">
      <c r="A14" s="4" t="inlineStr">
        <is>
          <t>Outstanding on ending balance (in dollars per share) | $ / shares</t>
        </is>
      </c>
      <c r="B14" s="7" t="n">
        <v>30.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Common Stock - Schedule of Performance Stock Unit Activity (Details) - Performance stock units</t>
        </is>
      </c>
      <c r="B1" s="2" t="inlineStr">
        <is>
          <t>3 Months Ended</t>
        </is>
      </c>
    </row>
    <row r="2">
      <c r="B2" s="2" t="inlineStr">
        <is>
          <t>Mar. 31, 2024 $ / shares shares</t>
        </is>
      </c>
    </row>
    <row r="3">
      <c r="A3" s="3" t="inlineStr">
        <is>
          <t>Number of Performance Stock Units</t>
        </is>
      </c>
      <c r="B3" s="4" t="inlineStr">
        <is>
          <t xml:space="preserve"> </t>
        </is>
      </c>
    </row>
    <row r="4">
      <c r="A4" s="4" t="inlineStr">
        <is>
          <t>Outstanding on beginning balance (in shares) | shares</t>
        </is>
      </c>
      <c r="B4" s="5" t="n">
        <v>239625</v>
      </c>
    </row>
    <row r="5">
      <c r="A5" s="4" t="inlineStr">
        <is>
          <t>Granted (in shares) | shares</t>
        </is>
      </c>
      <c r="B5" s="5" t="n">
        <v>273536</v>
      </c>
    </row>
    <row r="6">
      <c r="A6" s="4" t="inlineStr">
        <is>
          <t>Vested and converted to common stock (in shares) | shares</t>
        </is>
      </c>
      <c r="B6" s="5" t="n">
        <v>-104154</v>
      </c>
    </row>
    <row r="7">
      <c r="A7" s="4" t="inlineStr">
        <is>
          <t>Forfeited (in shares) | shares</t>
        </is>
      </c>
      <c r="B7" s="5" t="n">
        <v>-720</v>
      </c>
    </row>
    <row r="8">
      <c r="A8" s="4" t="inlineStr">
        <is>
          <t>Outstanding on ending balance (in shares) | shares</t>
        </is>
      </c>
      <c r="B8" s="5" t="n">
        <v>408287</v>
      </c>
    </row>
    <row r="9">
      <c r="A9" s="3" t="inlineStr">
        <is>
          <t>Weighted- Average Grant-Date Fair Value</t>
        </is>
      </c>
      <c r="B9" s="4" t="inlineStr">
        <is>
          <t xml:space="preserve"> </t>
        </is>
      </c>
    </row>
    <row r="10">
      <c r="A10" s="4" t="inlineStr">
        <is>
          <t>Outstanding on beginning balance (in dollars per share) | $ / shares</t>
        </is>
      </c>
      <c r="B10" s="7" t="n">
        <v>41.91</v>
      </c>
    </row>
    <row r="11">
      <c r="A11" s="4" t="inlineStr">
        <is>
          <t>Granted (in dollars per share) | $ / shares</t>
        </is>
      </c>
      <c r="B11" s="8" t="n">
        <v>31.5</v>
      </c>
    </row>
    <row r="12">
      <c r="A12" s="4" t="inlineStr">
        <is>
          <t>Vested and converted to common stock (in dollars per share) | $ / shares</t>
        </is>
      </c>
      <c r="B12" s="8" t="n">
        <v>44.18</v>
      </c>
    </row>
    <row r="13">
      <c r="A13" s="4" t="inlineStr">
        <is>
          <t>Forfeited (in dollars per share) | $ / shares</t>
        </is>
      </c>
      <c r="B13" s="8" t="n">
        <v>27.82</v>
      </c>
    </row>
    <row r="14">
      <c r="A14" s="4" t="inlineStr">
        <is>
          <t>Outstanding on ending balance (in dollars per share) | $ / shares</t>
        </is>
      </c>
      <c r="B14" s="7" t="n">
        <v>34.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income</t>
        </is>
      </c>
      <c r="B4" s="6" t="n">
        <v>14032</v>
      </c>
      <c r="C4" s="6" t="n">
        <v>1558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790</v>
      </c>
      <c r="C6" s="5" t="n">
        <v>3873</v>
      </c>
    </row>
    <row r="7">
      <c r="A7" s="4" t="inlineStr">
        <is>
          <t>Deferred income taxes</t>
        </is>
      </c>
      <c r="B7" s="5" t="n">
        <v>-87</v>
      </c>
      <c r="C7" s="5" t="n">
        <v>6669</v>
      </c>
    </row>
    <row r="8">
      <c r="A8" s="4" t="inlineStr">
        <is>
          <t>Stock-based compensation expense</t>
        </is>
      </c>
      <c r="B8" s="5" t="n">
        <v>2644</v>
      </c>
      <c r="C8" s="5" t="n">
        <v>1853</v>
      </c>
    </row>
    <row r="9">
      <c r="A9" s="4" t="inlineStr">
        <is>
          <t>Accretion expense related to earnout payments</t>
        </is>
      </c>
      <c r="B9" s="5" t="n">
        <v>466</v>
      </c>
      <c r="C9" s="5" t="n">
        <v>191</v>
      </c>
    </row>
    <row r="10">
      <c r="A10" s="4" t="inlineStr">
        <is>
          <t>Gain on marketable securities</t>
        </is>
      </c>
      <c r="B10" s="5" t="n">
        <v>-539</v>
      </c>
      <c r="C10" s="5" t="n">
        <v>-1645</v>
      </c>
    </row>
    <row r="11">
      <c r="A11" s="4" t="inlineStr">
        <is>
          <t>Loss on disposal of property and equipment</t>
        </is>
      </c>
      <c r="B11" s="5" t="n">
        <v>14</v>
      </c>
      <c r="C11" s="5" t="n">
        <v>130</v>
      </c>
    </row>
    <row r="12">
      <c r="A12" s="3" t="inlineStr">
        <is>
          <t>Changes in assets and liabilities:</t>
        </is>
      </c>
      <c r="B12" s="4" t="inlineStr">
        <is>
          <t xml:space="preserve"> </t>
        </is>
      </c>
      <c r="C12" s="4" t="inlineStr">
        <is>
          <t xml:space="preserve"> </t>
        </is>
      </c>
    </row>
    <row r="13">
      <c r="A13" s="4" t="inlineStr">
        <is>
          <t>Accounts receivable</t>
        </is>
      </c>
      <c r="B13" s="5" t="n">
        <v>-41125</v>
      </c>
      <c r="C13" s="5" t="n">
        <v>-24332</v>
      </c>
    </row>
    <row r="14">
      <c r="A14" s="4" t="inlineStr">
        <is>
          <t>Accounts payable</t>
        </is>
      </c>
      <c r="B14" s="5" t="n">
        <v>-2069</v>
      </c>
      <c r="C14" s="5" t="n">
        <v>-1137</v>
      </c>
    </row>
    <row r="15">
      <c r="A15" s="4" t="inlineStr">
        <is>
          <t>Accrued expenses</t>
        </is>
      </c>
      <c r="B15" s="5" t="n">
        <v>-182590</v>
      </c>
      <c r="C15" s="5" t="n">
        <v>-325975</v>
      </c>
    </row>
    <row r="16">
      <c r="A16" s="4" t="inlineStr">
        <is>
          <t>Deferred revenue</t>
        </is>
      </c>
      <c r="B16" s="5" t="n">
        <v>1951</v>
      </c>
      <c r="C16" s="5" t="n">
        <v>147</v>
      </c>
    </row>
    <row r="17">
      <c r="A17" s="4" t="inlineStr">
        <is>
          <t>Income taxes recoverable and payable, net</t>
        </is>
      </c>
      <c r="B17" s="5" t="n">
        <v>4723</v>
      </c>
      <c r="C17" s="5" t="n">
        <v>-3083</v>
      </c>
    </row>
    <row r="18">
      <c r="A18" s="4" t="inlineStr">
        <is>
          <t>Retirement and pension plan assets and liabilities</t>
        </is>
      </c>
      <c r="B18" s="5" t="n">
        <v>5453</v>
      </c>
      <c r="C18" s="5" t="n">
        <v>6070</v>
      </c>
    </row>
    <row r="19">
      <c r="A19" s="4" t="inlineStr">
        <is>
          <t>Prepaid expenses</t>
        </is>
      </c>
      <c r="B19" s="5" t="n">
        <v>-7991</v>
      </c>
      <c r="C19" s="5" t="n">
        <v>-7135</v>
      </c>
    </row>
    <row r="20">
      <c r="A20" s="4" t="inlineStr">
        <is>
          <t>Other assets and liabilities, net</t>
        </is>
      </c>
      <c r="B20" s="5" t="n">
        <v>-3096</v>
      </c>
      <c r="C20" s="5" t="n">
        <v>-8243</v>
      </c>
    </row>
    <row r="21">
      <c r="A21" s="4" t="inlineStr">
        <is>
          <t>Net cash used in operating activities</t>
        </is>
      </c>
      <c r="B21" s="5" t="n">
        <v>-203424</v>
      </c>
      <c r="C21" s="5" t="n">
        <v>-337031</v>
      </c>
    </row>
    <row r="22">
      <c r="A22" s="3" t="inlineStr">
        <is>
          <t>Cash flows - investing activities</t>
        </is>
      </c>
      <c r="B22" s="4" t="inlineStr">
        <is>
          <t xml:space="preserve"> </t>
        </is>
      </c>
      <c r="C22" s="4" t="inlineStr">
        <is>
          <t xml:space="preserve"> </t>
        </is>
      </c>
    </row>
    <row r="23">
      <c r="A23" s="4" t="inlineStr">
        <is>
          <t>Acquisition of businesses, net of cash acquired</t>
        </is>
      </c>
      <c r="B23" s="5" t="n">
        <v>0</v>
      </c>
      <c r="C23" s="5" t="n">
        <v>-29907</v>
      </c>
    </row>
    <row r="24">
      <c r="A24" s="4" t="inlineStr">
        <is>
          <t>Capital expenditures</t>
        </is>
      </c>
      <c r="B24" s="5" t="n">
        <v>-6173</v>
      </c>
      <c r="C24" s="5" t="n">
        <v>-3808</v>
      </c>
    </row>
    <row r="25">
      <c r="A25" s="4" t="inlineStr">
        <is>
          <t>Purchases of marketable securities and investments</t>
        </is>
      </c>
      <c r="B25" s="5" t="n">
        <v>-5400</v>
      </c>
      <c r="C25" s="5" t="n">
        <v>-6172</v>
      </c>
    </row>
    <row r="26">
      <c r="A26" s="4" t="inlineStr">
        <is>
          <t>Proceeds from sales of marketable securities and investments</t>
        </is>
      </c>
      <c r="B26" s="5" t="n">
        <v>66285</v>
      </c>
      <c r="C26" s="5" t="n">
        <v>267965</v>
      </c>
    </row>
    <row r="27">
      <c r="A27" s="4" t="inlineStr">
        <is>
          <t>Net cash provided by investing activities</t>
        </is>
      </c>
      <c r="B27" s="5" t="n">
        <v>54712</v>
      </c>
      <c r="C27" s="5" t="n">
        <v>228078</v>
      </c>
    </row>
    <row r="28">
      <c r="A28" s="3" t="inlineStr">
        <is>
          <t>Cash flows - financing activities</t>
        </is>
      </c>
      <c r="B28" s="4" t="inlineStr">
        <is>
          <t xml:space="preserve"> </t>
        </is>
      </c>
      <c r="C28" s="4" t="inlineStr">
        <is>
          <t xml:space="preserve"> </t>
        </is>
      </c>
    </row>
    <row r="29">
      <c r="A29" s="4" t="inlineStr">
        <is>
          <t>Cash dividends paid</t>
        </is>
      </c>
      <c r="B29" s="5" t="n">
        <v>-3216</v>
      </c>
      <c r="C29" s="5" t="n">
        <v>-3112</v>
      </c>
    </row>
    <row r="30">
      <c r="A30" s="4" t="inlineStr">
        <is>
          <t>Payment of employee tax withholdings on equity transactions</t>
        </is>
      </c>
      <c r="B30" s="5" t="n">
        <v>-2862</v>
      </c>
      <c r="C30" s="5" t="n">
        <v>-4141</v>
      </c>
    </row>
    <row r="31">
      <c r="A31" s="4" t="inlineStr">
        <is>
          <t>Acquisition earnout payments</t>
        </is>
      </c>
      <c r="B31" s="5" t="n">
        <v>0</v>
      </c>
      <c r="C31" s="5" t="n">
        <v>-35946</v>
      </c>
    </row>
    <row r="32">
      <c r="A32" s="4" t="inlineStr">
        <is>
          <t>Net cash used in financing activities</t>
        </is>
      </c>
      <c r="B32" s="5" t="n">
        <v>-6078</v>
      </c>
      <c r="C32" s="5" t="n">
        <v>-43199</v>
      </c>
    </row>
    <row r="33">
      <c r="A33" s="4" t="inlineStr">
        <is>
          <t>Effect of exchange rate fluctuations on cash, cash equivalents and restricted cash</t>
        </is>
      </c>
      <c r="B33" s="5" t="n">
        <v>-4997</v>
      </c>
      <c r="C33" s="5" t="n">
        <v>1396</v>
      </c>
    </row>
    <row r="34">
      <c r="A34" s="4" t="inlineStr">
        <is>
          <t>Net decrease in cash, cash equivalents and restricted cash</t>
        </is>
      </c>
      <c r="B34" s="5" t="n">
        <v>-159787</v>
      </c>
      <c r="C34" s="5" t="n">
        <v>-150756</v>
      </c>
    </row>
    <row r="35">
      <c r="A35" s="4" t="inlineStr">
        <is>
          <t>Cash, cash equivalents and restricted cash at beginning of period</t>
        </is>
      </c>
      <c r="B35" s="5" t="n">
        <v>412618</v>
      </c>
      <c r="C35" s="5" t="n">
        <v>355489</v>
      </c>
    </row>
    <row r="36">
      <c r="A36" s="4" t="inlineStr">
        <is>
          <t>Cash, cash equivalents and restricted cash at end of period</t>
        </is>
      </c>
      <c r="B36" s="6" t="n">
        <v>252831</v>
      </c>
      <c r="C36" s="6" t="n">
        <v>2047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Common Stock - Schedule of Phantom Stock Unit Activity (Details) - Phantom share units</t>
        </is>
      </c>
      <c r="B1" s="2" t="inlineStr">
        <is>
          <t>3 Months Ended</t>
        </is>
      </c>
    </row>
    <row r="2">
      <c r="B2" s="2" t="inlineStr">
        <is>
          <t>Mar. 31, 2024 shares</t>
        </is>
      </c>
    </row>
    <row r="3">
      <c r="A3" s="3" t="inlineStr">
        <is>
          <t>Number of Phantom Stock Units</t>
        </is>
      </c>
      <c r="B3" s="4" t="inlineStr">
        <is>
          <t xml:space="preserve"> </t>
        </is>
      </c>
    </row>
    <row r="4">
      <c r="A4" s="4" t="inlineStr">
        <is>
          <t>Outstanding on beginning balance (in shares)</t>
        </is>
      </c>
      <c r="B4" s="5" t="n">
        <v>187301</v>
      </c>
    </row>
    <row r="5">
      <c r="A5" s="4" t="inlineStr">
        <is>
          <t>Granted (in shares)</t>
        </is>
      </c>
      <c r="B5" s="5" t="n">
        <v>0</v>
      </c>
    </row>
    <row r="6">
      <c r="A6" s="4" t="inlineStr">
        <is>
          <t>Vested (in shares)</t>
        </is>
      </c>
      <c r="B6" s="5" t="n">
        <v>0</v>
      </c>
    </row>
    <row r="7">
      <c r="A7" s="4" t="inlineStr">
        <is>
          <t>Forfeited (in shares)</t>
        </is>
      </c>
      <c r="B7" s="5" t="n">
        <v>0</v>
      </c>
    </row>
    <row r="8">
      <c r="A8" s="4" t="inlineStr">
        <is>
          <t>Outstanding on ending balance (in shares)</t>
        </is>
      </c>
      <c r="B8" s="5" t="n">
        <v>1873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 Narrative (Details) - USD ($)</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structuring charges</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Related Costs (Details) - Employee Related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Accrual balance at December 31, 2022</t>
        </is>
      </c>
      <c r="B4" s="6" t="n">
        <v>3422</v>
      </c>
    </row>
    <row r="5">
      <c r="A5" s="4" t="inlineStr">
        <is>
          <t>Cash payments</t>
        </is>
      </c>
      <c r="B5" s="5" t="n">
        <v>-3516</v>
      </c>
    </row>
    <row r="6">
      <c r="A6" s="4" t="inlineStr">
        <is>
          <t>Exchange rate fluctuations</t>
        </is>
      </c>
      <c r="B6" s="5" t="n">
        <v>94</v>
      </c>
    </row>
    <row r="7">
      <c r="A7" s="4" t="inlineStr">
        <is>
          <t>Accrual balance at March 31, 2023</t>
        </is>
      </c>
      <c r="B7"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22931</v>
      </c>
      <c r="C4" s="6" t="n">
        <v>22829</v>
      </c>
    </row>
    <row r="5">
      <c r="A5" s="4" t="inlineStr">
        <is>
          <t>Provision for income taxes</t>
        </is>
      </c>
      <c r="B5" s="6" t="n">
        <v>8899</v>
      </c>
      <c r="C5" s="6" t="n">
        <v>7243</v>
      </c>
    </row>
    <row r="6">
      <c r="A6" s="4" t="inlineStr">
        <is>
          <t>Effective income tax rate reconciliation, percent</t>
        </is>
      </c>
      <c r="B6" s="10" t="n">
        <v>0.388</v>
      </c>
      <c r="C6" s="10" t="n">
        <v>0.3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Income (Loss) (Details) $ in Thousands</t>
        </is>
      </c>
      <c r="B1" s="2" t="inlineStr">
        <is>
          <t>3 Months Ended</t>
        </is>
      </c>
    </row>
    <row r="2">
      <c r="B2" s="2" t="inlineStr">
        <is>
          <t>Mar. 31, 2024 USD ($)</t>
        </is>
      </c>
    </row>
    <row r="3">
      <c r="A3" s="3" t="inlineStr">
        <is>
          <t>AOCI Attributable to Parent, Net of Tax [Roll Forward]</t>
        </is>
      </c>
      <c r="B3" s="4" t="inlineStr">
        <is>
          <t xml:space="preserve"> </t>
        </is>
      </c>
    </row>
    <row r="4">
      <c r="A4" s="4" t="inlineStr">
        <is>
          <t>Beginning balance</t>
        </is>
      </c>
      <c r="B4" s="6" t="n">
        <v>462278</v>
      </c>
    </row>
    <row r="5">
      <c r="A5" s="4" t="inlineStr">
        <is>
          <t>Other comprehensive income before reclassification, net of tax</t>
        </is>
      </c>
      <c r="B5" s="5" t="n">
        <v>-4091</v>
      </c>
    </row>
    <row r="6">
      <c r="A6" s="4" t="inlineStr">
        <is>
          <t>Ending balance</t>
        </is>
      </c>
      <c r="B6" s="5" t="n">
        <v>468785</v>
      </c>
    </row>
    <row r="7">
      <c r="A7" s="4" t="inlineStr">
        <is>
          <t>Available- for- Sale Securities</t>
        </is>
      </c>
      <c r="B7" s="4" t="inlineStr">
        <is>
          <t xml:space="preserve"> </t>
        </is>
      </c>
    </row>
    <row r="8">
      <c r="A8" s="3" t="inlineStr">
        <is>
          <t>AOCI Attributable to Parent, Net of Tax [Roll Forward]</t>
        </is>
      </c>
      <c r="B8" s="4" t="inlineStr">
        <is>
          <t xml:space="preserve"> </t>
        </is>
      </c>
    </row>
    <row r="9">
      <c r="A9" s="4" t="inlineStr">
        <is>
          <t>Beginning balance</t>
        </is>
      </c>
      <c r="B9" s="5" t="n">
        <v>42</v>
      </c>
    </row>
    <row r="10">
      <c r="A10" s="4" t="inlineStr">
        <is>
          <t>Other comprehensive income before reclassification, net of tax</t>
        </is>
      </c>
      <c r="B10" s="5" t="n">
        <v>-33</v>
      </c>
    </row>
    <row r="11">
      <c r="A11" s="4" t="inlineStr">
        <is>
          <t>Ending balance</t>
        </is>
      </c>
      <c r="B11" s="5" t="n">
        <v>9</v>
      </c>
    </row>
    <row r="12">
      <c r="A12" s="4" t="inlineStr">
        <is>
          <t>Foreign Currency Translation</t>
        </is>
      </c>
      <c r="B12" s="4" t="inlineStr">
        <is>
          <t xml:space="preserve"> </t>
        </is>
      </c>
    </row>
    <row r="13">
      <c r="A13" s="3" t="inlineStr">
        <is>
          <t>AOCI Attributable to Parent, Net of Tax [Roll Forward]</t>
        </is>
      </c>
      <c r="B13" s="4" t="inlineStr">
        <is>
          <t xml:space="preserve"> </t>
        </is>
      </c>
    </row>
    <row r="14">
      <c r="A14" s="4" t="inlineStr">
        <is>
          <t>Beginning balance</t>
        </is>
      </c>
      <c r="B14" s="5" t="n">
        <v>647</v>
      </c>
    </row>
    <row r="15">
      <c r="A15" s="4" t="inlineStr">
        <is>
          <t>Other comprehensive income before reclassification, net of tax</t>
        </is>
      </c>
      <c r="B15" s="5" t="n">
        <v>-4058</v>
      </c>
    </row>
    <row r="16">
      <c r="A16" s="4" t="inlineStr">
        <is>
          <t>Ending balance</t>
        </is>
      </c>
      <c r="B16" s="5" t="n">
        <v>-3411</v>
      </c>
    </row>
    <row r="17">
      <c r="A17" s="4" t="inlineStr">
        <is>
          <t>Pension</t>
        </is>
      </c>
      <c r="B17" s="4" t="inlineStr">
        <is>
          <t xml:space="preserve"> </t>
        </is>
      </c>
    </row>
    <row r="18">
      <c r="A18" s="3" t="inlineStr">
        <is>
          <t>AOCI Attributable to Parent, Net of Tax [Roll Forward]</t>
        </is>
      </c>
      <c r="B18" s="4" t="inlineStr">
        <is>
          <t xml:space="preserve"> </t>
        </is>
      </c>
    </row>
    <row r="19">
      <c r="A19" s="4" t="inlineStr">
        <is>
          <t>Beginning balance</t>
        </is>
      </c>
      <c r="B19" s="5" t="n">
        <v>-560</v>
      </c>
    </row>
    <row r="20">
      <c r="A20" s="4" t="inlineStr">
        <is>
          <t>Other comprehensive income before reclassification, net of tax</t>
        </is>
      </c>
      <c r="B20" s="5" t="n">
        <v>0</v>
      </c>
    </row>
    <row r="21">
      <c r="A21" s="4" t="inlineStr">
        <is>
          <t>Ending balance</t>
        </is>
      </c>
      <c r="B21" s="5" t="n">
        <v>-560</v>
      </c>
    </row>
    <row r="22">
      <c r="A22" s="4" t="inlineStr">
        <is>
          <t>AOCI</t>
        </is>
      </c>
      <c r="B22" s="4" t="inlineStr">
        <is>
          <t xml:space="preserve"> </t>
        </is>
      </c>
    </row>
    <row r="23">
      <c r="A23" s="3" t="inlineStr">
        <is>
          <t>AOCI Attributable to Parent, Net of Tax [Roll Forward]</t>
        </is>
      </c>
      <c r="B23" s="4" t="inlineStr">
        <is>
          <t xml:space="preserve"> </t>
        </is>
      </c>
    </row>
    <row r="24">
      <c r="A24" s="4" t="inlineStr">
        <is>
          <t>Beginning balance</t>
        </is>
      </c>
      <c r="B24" s="5" t="n">
        <v>129</v>
      </c>
    </row>
    <row r="25">
      <c r="A25" s="4" t="inlineStr">
        <is>
          <t>Ending balance</t>
        </is>
      </c>
      <c r="B25" s="6" t="n">
        <v>-39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1" customWidth="1" min="2" max="2"/>
  </cols>
  <sheetData>
    <row r="1">
      <c r="A1" s="1" t="inlineStr">
        <is>
          <t>Segment Information - Narrative (Details)</t>
        </is>
      </c>
      <c r="B1" s="2" t="inlineStr">
        <is>
          <t>3 Months Ended</t>
        </is>
      </c>
    </row>
    <row r="2">
      <c r="B2" s="2" t="inlineStr">
        <is>
          <t>Mar. 31, 2024 operating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Adjusted EBITDA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Revenue before reimbursements (net revenue)</t>
        </is>
      </c>
      <c r="B4" s="6" t="n">
        <v>265197</v>
      </c>
      <c r="C4" s="6" t="n">
        <v>239317</v>
      </c>
    </row>
    <row r="5">
      <c r="A5" s="4" t="inlineStr">
        <is>
          <t>Net income</t>
        </is>
      </c>
      <c r="B5" s="5" t="n">
        <v>14032</v>
      </c>
      <c r="C5" s="5" t="n">
        <v>15586</v>
      </c>
    </row>
    <row r="6">
      <c r="A6" s="4" t="inlineStr">
        <is>
          <t>Interest, net</t>
        </is>
      </c>
      <c r="B6" s="5" t="n">
        <v>-4086</v>
      </c>
      <c r="C6" s="5" t="n">
        <v>-3249</v>
      </c>
    </row>
    <row r="7">
      <c r="A7" s="4" t="inlineStr">
        <is>
          <t>Other, net</t>
        </is>
      </c>
      <c r="B7" s="5" t="n">
        <v>-2571</v>
      </c>
      <c r="C7" s="5" t="n">
        <v>-1809</v>
      </c>
    </row>
    <row r="8">
      <c r="A8" s="4" t="inlineStr">
        <is>
          <t>Provision for income taxes</t>
        </is>
      </c>
      <c r="B8" s="5" t="n">
        <v>8899</v>
      </c>
      <c r="C8" s="5" t="n">
        <v>7243</v>
      </c>
    </row>
    <row r="9">
      <c r="A9" s="4" t="inlineStr">
        <is>
          <t>Operating income</t>
        </is>
      </c>
      <c r="B9" s="5" t="n">
        <v>16274</v>
      </c>
      <c r="C9" s="5" t="n">
        <v>17771</v>
      </c>
    </row>
    <row r="10">
      <c r="A10" s="4" t="inlineStr">
        <is>
          <t>Depreciation</t>
        </is>
      </c>
      <c r="B10" s="5" t="n">
        <v>2493</v>
      </c>
      <c r="C10" s="5" t="n">
        <v>2004</v>
      </c>
    </row>
    <row r="11">
      <c r="A11" s="4" t="inlineStr">
        <is>
          <t>Intangible amortization</t>
        </is>
      </c>
      <c r="B11" s="5" t="n">
        <v>2297</v>
      </c>
      <c r="C11" s="5" t="n">
        <v>1869</v>
      </c>
    </row>
    <row r="12">
      <c r="A12" s="4" t="inlineStr">
        <is>
          <t>Earnout accretion</t>
        </is>
      </c>
      <c r="B12" s="5" t="n">
        <v>466</v>
      </c>
      <c r="C12" s="5" t="n">
        <v>191</v>
      </c>
    </row>
    <row r="13">
      <c r="A13" s="4" t="inlineStr">
        <is>
          <t>Acquisition contingent consideration</t>
        </is>
      </c>
      <c r="B13" s="5" t="n">
        <v>1988</v>
      </c>
      <c r="C13" s="5" t="n">
        <v>1659</v>
      </c>
    </row>
    <row r="14">
      <c r="A14" s="4" t="inlineStr">
        <is>
          <t>Deferred compensation plan</t>
        </is>
      </c>
      <c r="B14" s="5" t="n">
        <v>2350</v>
      </c>
      <c r="C14" s="5" t="n">
        <v>2133</v>
      </c>
    </row>
    <row r="15">
      <c r="A15" s="4" t="inlineStr">
        <is>
          <t>Total adjustments</t>
        </is>
      </c>
      <c r="B15" s="5" t="n">
        <v>9594</v>
      </c>
      <c r="C15" s="5" t="n">
        <v>7856</v>
      </c>
    </row>
    <row r="16">
      <c r="A16" s="4" t="inlineStr">
        <is>
          <t>Adjusted EBITDA</t>
        </is>
      </c>
      <c r="B16" s="6" t="n">
        <v>25868</v>
      </c>
      <c r="C16" s="6" t="n">
        <v>25627</v>
      </c>
    </row>
    <row r="17">
      <c r="A17" s="4" t="inlineStr">
        <is>
          <t>Adjusted EBITDA margin</t>
        </is>
      </c>
      <c r="B17" s="10" t="n">
        <v>0.098</v>
      </c>
      <c r="C17" s="10" t="n">
        <v>0.1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Operating Income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 before reimbursements (net revenue)</t>
        </is>
      </c>
      <c r="B4" s="6" t="n">
        <v>265197</v>
      </c>
      <c r="C4" s="6" t="n">
        <v>239317</v>
      </c>
    </row>
    <row r="5">
      <c r="A5" s="4" t="inlineStr">
        <is>
          <t>Reimbursements</t>
        </is>
      </c>
      <c r="B5" s="5" t="n">
        <v>3901</v>
      </c>
      <c r="C5" s="5" t="n">
        <v>2802</v>
      </c>
    </row>
    <row r="6">
      <c r="A6" s="4" t="inlineStr">
        <is>
          <t>Total revenue</t>
        </is>
      </c>
      <c r="B6" s="5" t="n">
        <v>269098</v>
      </c>
      <c r="C6" s="5" t="n">
        <v>242119</v>
      </c>
    </row>
    <row r="7">
      <c r="A7" s="4" t="inlineStr">
        <is>
          <t>Adjusted EBITDA</t>
        </is>
      </c>
      <c r="B7" s="5" t="n">
        <v>25868</v>
      </c>
      <c r="C7" s="5" t="n">
        <v>25627</v>
      </c>
    </row>
    <row r="8">
      <c r="A8" s="4" t="inlineStr">
        <is>
          <t>Total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45471</v>
      </c>
      <c r="C10" s="5" t="n">
        <v>43630</v>
      </c>
    </row>
    <row r="11">
      <c r="A11" s="4" t="inlineStr">
        <is>
          <t>Executive Search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before reimbursements (net revenue)</t>
        </is>
      </c>
      <c r="B13" s="5" t="n">
        <v>201481</v>
      </c>
      <c r="C13" s="5" t="n">
        <v>190487</v>
      </c>
    </row>
    <row r="14">
      <c r="A14" s="4" t="inlineStr">
        <is>
          <t>Adjusted EBITDA</t>
        </is>
      </c>
      <c r="B14" s="5" t="n">
        <v>48419</v>
      </c>
      <c r="C14" s="5" t="n">
        <v>47772</v>
      </c>
    </row>
    <row r="15">
      <c r="A15" s="4" t="inlineStr">
        <is>
          <t>Executive Search Segment | America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before reimbursements (net revenue)</t>
        </is>
      </c>
      <c r="B17" s="5" t="n">
        <v>136679</v>
      </c>
      <c r="C17" s="5" t="n">
        <v>127327</v>
      </c>
    </row>
    <row r="18">
      <c r="A18" s="4" t="inlineStr">
        <is>
          <t>Adjusted EBITDA</t>
        </is>
      </c>
      <c r="B18" s="5" t="n">
        <v>41871</v>
      </c>
      <c r="C18" s="5" t="n">
        <v>42124</v>
      </c>
    </row>
    <row r="19">
      <c r="A19" s="4" t="inlineStr">
        <is>
          <t>Executive Search Segment | Europ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 before reimbursements (net revenue)</t>
        </is>
      </c>
      <c r="B21" s="5" t="n">
        <v>41481</v>
      </c>
      <c r="C21" s="5" t="n">
        <v>38931</v>
      </c>
    </row>
    <row r="22">
      <c r="A22" s="4" t="inlineStr">
        <is>
          <t>Adjusted EBITDA</t>
        </is>
      </c>
      <c r="B22" s="5" t="n">
        <v>3353</v>
      </c>
      <c r="C22" s="5" t="n">
        <v>2081</v>
      </c>
    </row>
    <row r="23">
      <c r="A23" s="4" t="inlineStr">
        <is>
          <t>Executive Search Segment | Asia Pacifi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 before reimbursements (net revenue)</t>
        </is>
      </c>
      <c r="B25" s="5" t="n">
        <v>23321</v>
      </c>
      <c r="C25" s="5" t="n">
        <v>24229</v>
      </c>
    </row>
    <row r="26">
      <c r="A26" s="4" t="inlineStr">
        <is>
          <t>Adjusted EBITDA</t>
        </is>
      </c>
      <c r="B26" s="5" t="n">
        <v>3195</v>
      </c>
      <c r="C26" s="5" t="n">
        <v>3567</v>
      </c>
    </row>
    <row r="27">
      <c r="A27" s="4" t="inlineStr">
        <is>
          <t>On-Demand Talent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 before reimbursements (net revenue)</t>
        </is>
      </c>
      <c r="B29" s="5" t="n">
        <v>37857</v>
      </c>
      <c r="C29" s="5" t="n">
        <v>31117</v>
      </c>
    </row>
    <row r="30">
      <c r="A30" s="4" t="inlineStr">
        <is>
          <t>Adjusted EBITDA</t>
        </is>
      </c>
      <c r="B30" s="5" t="n">
        <v>-921</v>
      </c>
      <c r="C30" s="5" t="n">
        <v>-1347</v>
      </c>
    </row>
    <row r="31">
      <c r="A31" s="4" t="inlineStr">
        <is>
          <t>Heidrick Consult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before reimbursements (net revenue)</t>
        </is>
      </c>
      <c r="B33" s="5" t="n">
        <v>25859</v>
      </c>
      <c r="C33" s="5" t="n">
        <v>17713</v>
      </c>
    </row>
    <row r="34">
      <c r="A34" s="4" t="inlineStr">
        <is>
          <t>Adjusted EBITDA</t>
        </is>
      </c>
      <c r="B34" s="5" t="n">
        <v>-2027</v>
      </c>
      <c r="C34" s="5" t="n">
        <v>-2795</v>
      </c>
    </row>
    <row r="35">
      <c r="A35" s="4" t="inlineStr">
        <is>
          <t>Research And Development Seg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Adjusted EBITDA</t>
        </is>
      </c>
      <c r="B37" s="5" t="n">
        <v>-4925</v>
      </c>
      <c r="C37" s="5" t="n">
        <v>-5251</v>
      </c>
    </row>
    <row r="38">
      <c r="A38" s="4" t="inlineStr">
        <is>
          <t>Global Operations Suppor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Adjusted EBITDA</t>
        </is>
      </c>
      <c r="B40" s="6" t="n">
        <v>-14678</v>
      </c>
      <c r="C40" s="6" t="n">
        <v>-127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Mar. 31, 2024 USD ($)</t>
        </is>
      </c>
    </row>
    <row r="2">
      <c r="A2" s="3" t="inlineStr">
        <is>
          <t>Guarantees and Product Warranties [Abstract]</t>
        </is>
      </c>
      <c r="B2" s="4" t="inlineStr">
        <is>
          <t xml:space="preserve"> </t>
        </is>
      </c>
    </row>
    <row r="3">
      <c r="A3" s="4" t="inlineStr">
        <is>
          <t>Guarantor obligations, maximum exposure, undiscounted</t>
        </is>
      </c>
      <c r="B3" s="9"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the assessment of goodwill, other intangible assets and long-lived assets for impairment. Estimates are subject to a degree of uncertainty and actual results could differ from these estimates. In the opinion of management, all adjustments necessary to fairly present the financial position of the Company at March 31, 2024 and December 31, 2023, the results of operations for the three months ended March 31, 2024 and 2023 and its cash flows for the three months ended March 31, 2024 and 2023 have been included and are of a normal, recurring nature except as otherwise disclosed. These financial statements and notes are to be read in conjunction with the Company’s Consolidated Financial Statements and Notes thereto included in the Company’s Annual Report on Form 10-K for the year ended December 31, 2023, as filed with the SEC on March 4,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23. Revenue Recognition See Note 3 , Revenue. Cost of Services Cost of services consists of third-party contractor costs related to the delivery of various services in the Company's On-Demand Talent and Heidrick Consulting operating segments. Research and Development Research and development expense consists of payroll, employee benefits, stock-based compensation, other employee expenses and third-party professional fees associated with new product development. Marketable Securities The Company’s marketable securities consist of available-for-sale debt securities with original maturities exceeding three months. Restricted Cash The following table provides a reconciliation of the cash and cash equivalents between the Condensed Consolidated Balance Sheets and the Condensed Consolidated Statements of Cash Flows as of March 31, 2024, and 2023, and December 31, 2023, and 2022: March 31, December 31, 2024 2023 2023 2022 Cash and cash equivalents $ 252,831 $ 204,691 $ 412,618 $ 355,447 Restricted cash included within other non-current assets — 42 — 42 Total cash, cash equivalents and restricted cash $ 252,831 $ 204,733 $ 412,618 $ 355,489 Earnings per Common Share Basic earnings per common share are computed by dividing net income by weighted average common shares outstanding for the period.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Three Months Ended 2024 2023 Net income $ 14,032 $ 15,586 Weighted average shares outstanding: Basic 20,144 19,904 Effect of dilutive securities: Restricted stock units 593 501 Performance stock units 303 164 Diluted 21,040 20,569 Basic earnings per share $ 0.70 $ 0.78 Diluted earnings per share $ 0.67 $ 0.76 Leases The Company determines if an arrangement is a lease at inception. Operating leases are included in Operating lease right-of-use assets , Current liabilities - Operating lease liabilities and Non-current liabilities - Operating lease liabilities in the Company's Condensed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Goodwill See Note 9 , Goodwill and Other Intangible Assets 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s.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is guidance is effective for annual periods beginning after December 15, 2023, and for interim periods beginning after December 15, 2024. The Company is currently evaluating the impact of this guidance on its financial statements. In March 2020, the Financial Accounting Standards Board issued Accounting Standards Update No. 2020-04, Facilitation of the Effects of Reference Rate Reform on Financial Reporting. The guidance wa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new guidance is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6:57Z</dcterms:created>
  <dcterms:modified xmlns:dcterms="http://purl.org/dc/terms/" xmlns:xsi="http://www.w3.org/2001/XMLSchema-instance" xsi:type="dcterms:W3CDTF">2024-05-06T20:16:57Z</dcterms:modified>
</cp:coreProperties>
</file>